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Series A Redeemable Convertible" sheetId="16" state="visible" r:id="rId16"/>
    <sheet xmlns:r="http://schemas.openxmlformats.org/officeDocument/2006/relationships" name="Stockholders' Equity" sheetId="17" state="visible" r:id="rId17"/>
    <sheet xmlns:r="http://schemas.openxmlformats.org/officeDocument/2006/relationships" name="Share-Based Payment Arrangement" sheetId="18" state="visible" r:id="rId18"/>
    <sheet xmlns:r="http://schemas.openxmlformats.org/officeDocument/2006/relationships" name="Inventories"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Litigation" sheetId="22" state="visible" r:id="rId22"/>
    <sheet xmlns:r="http://schemas.openxmlformats.org/officeDocument/2006/relationships" name="Restructuring Costs" sheetId="23" state="visible" r:id="rId23"/>
    <sheet xmlns:r="http://schemas.openxmlformats.org/officeDocument/2006/relationships" name="Employee Benefit Plans" sheetId="24" state="visible" r:id="rId24"/>
    <sheet xmlns:r="http://schemas.openxmlformats.org/officeDocument/2006/relationships" name="Segment Reporting and Concentra" sheetId="25" state="visible" r:id="rId25"/>
    <sheet xmlns:r="http://schemas.openxmlformats.org/officeDocument/2006/relationships" name="Valuation and Qualifying Accoun" sheetId="26" state="visible" r:id="rId26"/>
    <sheet xmlns:r="http://schemas.openxmlformats.org/officeDocument/2006/relationships" name="Related Party Transactions Rel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Share-Based Payment Arrangeme36" sheetId="36" state="visible" r:id="rId36"/>
    <sheet xmlns:r="http://schemas.openxmlformats.org/officeDocument/2006/relationships" name="Inventories (Tables)" sheetId="37" state="visible" r:id="rId37"/>
    <sheet xmlns:r="http://schemas.openxmlformats.org/officeDocument/2006/relationships" name="Commitments and Contingencies (" sheetId="38" state="visible" r:id="rId38"/>
    <sheet xmlns:r="http://schemas.openxmlformats.org/officeDocument/2006/relationships" name="Restructuring Costs (Tables)" sheetId="39" state="visible" r:id="rId39"/>
    <sheet xmlns:r="http://schemas.openxmlformats.org/officeDocument/2006/relationships" name="Employee Benefit Plans (Tables)" sheetId="40" state="visible" r:id="rId40"/>
    <sheet xmlns:r="http://schemas.openxmlformats.org/officeDocument/2006/relationships" name="Segment Reporting and Concent41" sheetId="41" state="visible" r:id="rId41"/>
    <sheet xmlns:r="http://schemas.openxmlformats.org/officeDocument/2006/relationships" name="Valuation and Qualifying Acco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Property and Equipment (Details" sheetId="48" state="visible" r:id="rId48"/>
    <sheet xmlns:r="http://schemas.openxmlformats.org/officeDocument/2006/relationships" name="Property and Equipment  (Detail" sheetId="49" state="visible" r:id="rId49"/>
    <sheet xmlns:r="http://schemas.openxmlformats.org/officeDocument/2006/relationships" name="Fair Value Measurements (Detail"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Marketable Securities (Details)" sheetId="53" state="visible" r:id="rId53"/>
    <sheet xmlns:r="http://schemas.openxmlformats.org/officeDocument/2006/relationships" name="Accrued Expenses (Details)"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Narrative" sheetId="59" state="visible" r:id="rId59"/>
    <sheet xmlns:r="http://schemas.openxmlformats.org/officeDocument/2006/relationships" name="Accumulated Other Comprehensi60" sheetId="60" state="visible" r:id="rId60"/>
    <sheet xmlns:r="http://schemas.openxmlformats.org/officeDocument/2006/relationships" name="Series A Redeemable Convertib61" sheetId="61" state="visible" r:id="rId61"/>
    <sheet xmlns:r="http://schemas.openxmlformats.org/officeDocument/2006/relationships" name="Stockholders' Equity (Details N" sheetId="62" state="visible" r:id="rId62"/>
    <sheet xmlns:r="http://schemas.openxmlformats.org/officeDocument/2006/relationships" name="Share-Based Payment Arrangeme63" sheetId="63" state="visible" r:id="rId63"/>
    <sheet xmlns:r="http://schemas.openxmlformats.org/officeDocument/2006/relationships" name="Share-Based Payment Arrangeme64" sheetId="64" state="visible" r:id="rId64"/>
    <sheet xmlns:r="http://schemas.openxmlformats.org/officeDocument/2006/relationships" name="Share-Based Payment Arrangeme65" sheetId="65" state="visible" r:id="rId65"/>
    <sheet xmlns:r="http://schemas.openxmlformats.org/officeDocument/2006/relationships" name="Share-Based Payment Arrangeme66" sheetId="66" state="visible" r:id="rId66"/>
    <sheet xmlns:r="http://schemas.openxmlformats.org/officeDocument/2006/relationships" name="Share-Based Payment Arrangeme67" sheetId="67" state="visible" r:id="rId67"/>
    <sheet xmlns:r="http://schemas.openxmlformats.org/officeDocument/2006/relationships" name="Share-Based Payment Arrangeme68" sheetId="68" state="visible" r:id="rId68"/>
    <sheet xmlns:r="http://schemas.openxmlformats.org/officeDocument/2006/relationships" name="Share-Based Payment Arrangeme69" sheetId="69" state="visible" r:id="rId69"/>
    <sheet xmlns:r="http://schemas.openxmlformats.org/officeDocument/2006/relationships" name="Share-Based Payment Arrangeme70" sheetId="70" state="visible" r:id="rId70"/>
    <sheet xmlns:r="http://schemas.openxmlformats.org/officeDocument/2006/relationships" name="Share-Based Payment Arrangeme71" sheetId="71" state="visible" r:id="rId71"/>
    <sheet xmlns:r="http://schemas.openxmlformats.org/officeDocument/2006/relationships" name="Inventories (Details)" sheetId="72" state="visible" r:id="rId72"/>
    <sheet xmlns:r="http://schemas.openxmlformats.org/officeDocument/2006/relationships" name="Inventories (Details Narrative)"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Derivative Financial Instrume76" sheetId="76" state="visible" r:id="rId76"/>
    <sheet xmlns:r="http://schemas.openxmlformats.org/officeDocument/2006/relationships" name="Litigation (Details)" sheetId="77" state="visible" r:id="rId77"/>
    <sheet xmlns:r="http://schemas.openxmlformats.org/officeDocument/2006/relationships" name="Restructuring Costs - Schedule " sheetId="78" state="visible" r:id="rId78"/>
    <sheet xmlns:r="http://schemas.openxmlformats.org/officeDocument/2006/relationships" name="Restructuring Costs (Details Na" sheetId="79" state="visible" r:id="rId79"/>
    <sheet xmlns:r="http://schemas.openxmlformats.org/officeDocument/2006/relationships" name="Employee Benefit Plans (Details" sheetId="80" state="visible" r:id="rId80"/>
    <sheet xmlns:r="http://schemas.openxmlformats.org/officeDocument/2006/relationships" name="Employee Benefit Plans (Detai81" sheetId="81" state="visible" r:id="rId81"/>
    <sheet xmlns:r="http://schemas.openxmlformats.org/officeDocument/2006/relationships" name="Employee Benefit Plans (Detai82" sheetId="82" state="visible" r:id="rId82"/>
    <sheet xmlns:r="http://schemas.openxmlformats.org/officeDocument/2006/relationships" name="Employee Benefit Plans (Detai83" sheetId="83" state="visible" r:id="rId83"/>
    <sheet xmlns:r="http://schemas.openxmlformats.org/officeDocument/2006/relationships" name="Segment Reporting and Concent84" sheetId="84" state="visible" r:id="rId84"/>
    <sheet xmlns:r="http://schemas.openxmlformats.org/officeDocument/2006/relationships" name="Segment Reporting and Concent85" sheetId="85" state="visible" r:id="rId85"/>
    <sheet xmlns:r="http://schemas.openxmlformats.org/officeDocument/2006/relationships" name="Valuation and Qualifying Acco86" sheetId="86" state="visible" r:id="rId86"/>
    <sheet xmlns:r="http://schemas.openxmlformats.org/officeDocument/2006/relationships" name="Related Party Transactions Re87" sheetId="87" state="visible" r:id="rId87"/>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6</t>
  </si>
  <si>
    <t>Feb. 28, 2017</t>
  </si>
  <si>
    <t>Jun. 30, 2016</t>
  </si>
  <si>
    <t>Document And Entity Information</t>
  </si>
  <si>
    <t>Entity Registrant Name</t>
  </si>
  <si>
    <t>FALCONSTOR SOFTWAR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Marketable securities</t>
  </si>
  <si>
    <t>Accounts receivable, net of allowances of $260,676 and $191,285, respectively</t>
  </si>
  <si>
    <t>Prepaid expenses and other current assets</t>
  </si>
  <si>
    <t>Inventory</t>
  </si>
  <si>
    <t>Deferred tax assets, net</t>
  </si>
  <si>
    <t>Total current assets</t>
  </si>
  <si>
    <t>Property and equipment, net of accumulated depreciation of $18,580,547 and $17,947,675, respectively</t>
  </si>
  <si>
    <t>Software development costs, net</t>
  </si>
  <si>
    <t>Other assets</t>
  </si>
  <si>
    <t>Goodwill</t>
  </si>
  <si>
    <t>Other intangible assets, net</t>
  </si>
  <si>
    <t>Total assets</t>
  </si>
  <si>
    <t>Current liabilities:</t>
  </si>
  <si>
    <t>Accounts payable</t>
  </si>
  <si>
    <t>Accrued expenses</t>
  </si>
  <si>
    <t>Deferred tax liabilities, net</t>
  </si>
  <si>
    <t>Deferred revenue, net</t>
  </si>
  <si>
    <t>Total current liabilities</t>
  </si>
  <si>
    <t>Liabilities, Noncurrent [Abstract]</t>
  </si>
  <si>
    <t>Other long-term liabilities</t>
  </si>
  <si>
    <t>Total liabilities</t>
  </si>
  <si>
    <t>Commitments and contingencies (Note 12)</t>
  </si>
  <si>
    <t xml:space="preserve"> </t>
  </si>
  <si>
    <t>Series A redeemable convertible preferred stock, $.001 par value, 2,000,000 shares authorized, 900,000 shares issued and outstanding, redemption value of $9,000,000</t>
  </si>
  <si>
    <t>Stockholders' equity:</t>
  </si>
  <si>
    <t>Common stock - $.001 par value, 100,000,000 shares authorized, 59,482,989 and 57,194,817 shares issued, respectively and 43,954,919 and 41,666,747 shares outstanding, respectively</t>
  </si>
  <si>
    <t>Additional paid-in capital</t>
  </si>
  <si>
    <t>Accumulated deficit</t>
  </si>
  <si>
    <t>Common stock held in treasury, at cost (15,528,070 and 15,528,070 shares, respectively)</t>
  </si>
  <si>
    <t>Accumulated other comprehensive loss, net</t>
  </si>
  <si>
    <t>Total stockholders' deficit</t>
  </si>
  <si>
    <t>Total liabilities and stockholders' deficit</t>
  </si>
  <si>
    <t>Consolidated Balance Sheets (Parenthetical) - USD ($)</t>
  </si>
  <si>
    <t>Statement of Financial Position [Abstract]</t>
  </si>
  <si>
    <t>Allowances on accounts receivable</t>
  </si>
  <si>
    <t>Accumulated depreciation on property and equipment</t>
  </si>
  <si>
    <t>Series A redeemable convertible preferred stock, par value (in dollars per share)</t>
  </si>
  <si>
    <t>Series A redeemable convertible preferred stock, shares authorized</t>
  </si>
  <si>
    <t>Series A redeemable convertible preferred stock, shares issued</t>
  </si>
  <si>
    <t>Series A redeemable convertible preferred stock, shares outstanding</t>
  </si>
  <si>
    <t>Series A redeemable convertible preferred stock, redemption value</t>
  </si>
  <si>
    <t>Common stock, par value (in dollars per share)</t>
  </si>
  <si>
    <t>Common stock, shares authorized</t>
  </si>
  <si>
    <t>Common stock, shares issued</t>
  </si>
  <si>
    <t>Common stock, shares outstanding</t>
  </si>
  <si>
    <t>Common Stock, held in treasury, shares</t>
  </si>
  <si>
    <t>Consolidated Statements of Operations - USD ($)</t>
  </si>
  <si>
    <t>Revenue:</t>
  </si>
  <si>
    <t>Product revenue</t>
  </si>
  <si>
    <t>Support and services revenue</t>
  </si>
  <si>
    <t>Total revenue</t>
  </si>
  <si>
    <t>Cost of revenue:</t>
  </si>
  <si>
    <t>Product</t>
  </si>
  <si>
    <t>Support and service</t>
  </si>
  <si>
    <t>Total cost of revenue</t>
  </si>
  <si>
    <t>Gross profit</t>
  </si>
  <si>
    <t>Operating expenses:</t>
  </si>
  <si>
    <t>Research and development costs</t>
  </si>
  <si>
    <t>Selling and marketing</t>
  </si>
  <si>
    <t>General and administrative</t>
  </si>
  <si>
    <t>Investigation, litigation, and settlement related costs</t>
  </si>
  <si>
    <t>Restructuring costs</t>
  </si>
  <si>
    <t>Total operating expenses</t>
  </si>
  <si>
    <t>Operating loss</t>
  </si>
  <si>
    <t>Interest and other loss, net</t>
  </si>
  <si>
    <t>Loss before income taxes</t>
  </si>
  <si>
    <t>Provision for income taxes</t>
  </si>
  <si>
    <t>Net loss</t>
  </si>
  <si>
    <t>Less: Accrual of Series A redeemable convertible preferred stock dividends</t>
  </si>
  <si>
    <t>Less: Accretion to redemption value of Series A redeemable convertible preferred stock</t>
  </si>
  <si>
    <t>Net loss attributable to common stockholders</t>
  </si>
  <si>
    <t>Earnings per share</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Consolidated Statements of Comprehensive Loss - USD ($)</t>
  </si>
  <si>
    <t>Statement of Comprehensive Income [Abstract]</t>
  </si>
  <si>
    <t>Other comprehensive (loss) income, net of applicable taxes:</t>
  </si>
  <si>
    <t>Foreign currency translation</t>
  </si>
  <si>
    <t>Net unrealized gain (loss) on marketable securities</t>
  </si>
  <si>
    <t>Net minimum pension liability</t>
  </si>
  <si>
    <t>Total other comprehensive loss, net of applicable taxes:</t>
  </si>
  <si>
    <t>Total comprehensive loss</t>
  </si>
  <si>
    <t>Total comprehensive loss attributable to common stockholders</t>
  </si>
  <si>
    <t>Consolidated Statements of Stockholders' Deficit - USD ($)</t>
  </si>
  <si>
    <t>Total</t>
  </si>
  <si>
    <t>Common Stock</t>
  </si>
  <si>
    <t>Additional Paid-In Capital</t>
  </si>
  <si>
    <t>Accumulated Deficit</t>
  </si>
  <si>
    <t>Treasury Stock</t>
  </si>
  <si>
    <t>Accumulated Other Comprehensive Loss, Net</t>
  </si>
  <si>
    <t>Beginning Balance, amount at Dec. 31, 2014</t>
  </si>
  <si>
    <t>Increase (Decrease) in Stockholders' Equity [Roll Forward]</t>
  </si>
  <si>
    <t>Exercise of stock awards</t>
  </si>
  <si>
    <t>Shares issued for Series A redeemable convertible preferred stock dividend payment</t>
  </si>
  <si>
    <t>Share-based compensation to non-employees</t>
  </si>
  <si>
    <t>Share-based compensation to employees</t>
  </si>
  <si>
    <t>Accretion of Series A redeemable convertible preferred stock</t>
  </si>
  <si>
    <t>Dividends on Series A redeemable convertible preferred stock</t>
  </si>
  <si>
    <t>Purchase of shares</t>
  </si>
  <si>
    <t>Ending Balance, amount at Dec. 31, 2015</t>
  </si>
  <si>
    <t>Ending Balance, amount at Dec. 31, 2016</t>
  </si>
  <si>
    <t>Consolidated Statements of Cash Flows - USD ($)</t>
  </si>
  <si>
    <t>Cash flows from operating activities:</t>
  </si>
  <si>
    <t>Adjustments to reconcile net loss to net cash used in operating activities:</t>
  </si>
  <si>
    <t>Depreciation and amortization</t>
  </si>
  <si>
    <t>Share-based payment compensation</t>
  </si>
  <si>
    <t>Non-cash professional services expenses</t>
  </si>
  <si>
    <t>Loss on disposal of fixed assets</t>
  </si>
  <si>
    <t>Provision for (Recovery of) returns and doubtful accounts</t>
  </si>
  <si>
    <t>Deferred income tax provision</t>
  </si>
  <si>
    <t>Changes in operating assets and liabilities:</t>
  </si>
  <si>
    <t>Accounts receivable</t>
  </si>
  <si>
    <t>Accrued expenses and other long-term liabilities</t>
  </si>
  <si>
    <t>Deferred revenue</t>
  </si>
  <si>
    <t>Net cash used in operating activities</t>
  </si>
  <si>
    <t>Cash flows from investing activities:</t>
  </si>
  <si>
    <t>Sales of marketable securities</t>
  </si>
  <si>
    <t>Purchases of marketable securities</t>
  </si>
  <si>
    <t>Purchases of property and equipment</t>
  </si>
  <si>
    <t>Proceeds from sale of fixed assets</t>
  </si>
  <si>
    <t>Capitalized software development costs</t>
  </si>
  <si>
    <t>Security deposits</t>
  </si>
  <si>
    <t>Purchase of intangible assets</t>
  </si>
  <si>
    <t>Net cash provided by investing activities</t>
  </si>
  <si>
    <t>Cash flows from financing activities:</t>
  </si>
  <si>
    <t>Proceeds from exercise of stock options</t>
  </si>
  <si>
    <t>Repurchase of common stock</t>
  </si>
  <si>
    <t>Dividends paid on Series A redeemable convertible preferred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Cash paid for income taxes, net</t>
  </si>
  <si>
    <t>Non-cash financing activities:</t>
  </si>
  <si>
    <t>Undistributed Series A redeemable convertible preferred stock dividends</t>
  </si>
  <si>
    <t>Consolidated Statements of Cash Flows (Parenthetical) - USD ($)</t>
  </si>
  <si>
    <t>Supplemental Cash Flow Elements [Abstract]</t>
  </si>
  <si>
    <t>Interest Paid</t>
  </si>
  <si>
    <t>Summary of Significant Accounting Policies</t>
  </si>
  <si>
    <t>Organization, Consolidation and Presentation of Financial Statements [Abstract]</t>
  </si>
  <si>
    <t xml:space="preserve">Summary of Significant Accounting Policies (a) The Company and Nature of Operations FalconStor Software, Inc., a Delaware Corporation (the "Company"), is a leading software-defined storag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 (b) Going Concern A fundamental principle of the preparation of financial statements in accordance with accounting principles generally accepted in the United States of America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solidated financial statements on a going concern basis. The Company has incurred significant operating losses in the previous eight years and negative cash flow from operations in five of the previous eight years. The Company currently has a working capital deficiency of $10.5 million , which is inclusive of current deferred revenue of $15.2 million , and a stockholders' deficit of $21.7 million . During the year ended December 31, 2016, the Company incurred a net loss of $11.0 million and negative cash flow from operations of $9.4 million . The Company's total cash balance at December 31, 2016 was $3.4 million , a decrease of $10.0 million as compared to December 31, 2015. In addition to these financial metrics, as of December 31, 2016 , the Company was not in compliance with the financial covenants of the Series A redeemable convertible preferred stock, which are mutually agreed to annually, for two consecutive quarters. This breach provides the Series A redeemable convertible preferred stockholders with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 To date, the holders of the Series A redeemable convertible preferred stock have neither exercised nor waived this right and accordingly this right may be exercised at any time. In addition, the holders of the Series A redeemable convertible preferred stock have the right to request a redemption of the Series A redeemable convertible preferred stock on or after August 5, 2017. If the holders request that the Series A redeemable convertible preferred stock be redeemed, the Company may not have sufficient liquidity to undertake the redemption. If the Company does not redeem the Series A redeemable convertible preferred stock, the holders of the Series A redeemable convertible preferred stock can pursue other remedies. Refer to Note (8) Series A Redeemable Convertible Preferred Stock for further discussion regarding these other remedies. The Company's reduced cash balance and history of losses both in and of itself, and in combination with the redemption rights of the holders of the Series A redeemable convertible preferred stock, raise substantial doubt about the Company's ability to continue as a going concern within one year after March 10, 2017 (the date that these financial statements were issued). The Company's ability to continue as a going concern, including in the event of a redemption request by the holder, depends on its ability to execute its business plan, increase revenue and billings and reduce expenditures. During 2016, the Company continued to focus on aligning its expense structure with revenue expectations which included tighter expense controls and overall operational efficiencies which better align the Company's current business plan on a run-rate basis. These efficiencies include among other items, stream-lined personnel related costs and global overhead costs and efficiencies realized on the Company's redesigned go-to-market coverage models. The Company has reduced its worldwide headcount to 166 employees as of December 31, 2016, compared with 226 employees as of December 31, 2015. However, the decline in revenue over the last twelve months combined with the separation costs related to the headcount reductions have reduced the impact of these reductions in operating expenses, thereby not achieving the expected reduction of quarterly cash burn rate. There is no assurance that the Company will be successful in generating sufficient revenue or continue to reduce operating costs. In addition, to the extent that the Company continues to incur losses, the Company may need to seek additional financing and there can be no assurance that the Company will be able to obtain financing or that such financing will be on favorable terms. Any such financing could be dilutive to our shareholders. Failure to generate sufficient revenue, billings, control or reduce expenditures and/or the inability to obtain financing will result in an inability of the Company to continue as a going concern. (c) Principles of Consolidation The consolidated financial statements include the accounts of the Company and its wholly-owned subsidiaries. All significant intercompany balances and transactions have been eliminated in consolidation. (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income taxes and management's assessment of going concern. Actual results could differ from those estimates. The financial market volatility, both in the U.S. and in many other countries where the Company operates, has impacted and may continue to impact the Company’s business. Such conditions could have a material impact to the Company’s significant accounting estimates discussed above. (e) Cash Equivalents and Marketable Securities The Company considers all highly liquid investments with maturities of three months or less when purchased to be cash equivalents. The Company records its cash equivalents and marketable securities at fair value in accordance with the authoritative guidance issued by the Financial Accounting Standards Board (“FASB”) on fair value measurements and disclosures. As of December 31, 2016 and 2015 , the Company’s cash equivalents consisted of money market funds and commercial paper. At December 31, 2016 and 2015 , the fair value of the Company’s cash equivalents amounted to approximately $1.1 million and $2.7 million , respectively. As of December 31, 2016 , the Company had no marketable securities. As of December 31, 2015 , the Company’s marketable securities consisted of corporate bonds and government securities with a fair value of approximately and $7.4 million . All of the Company’s marketable securities are classified as available-for-sale, and accordingly, unrealized gains and losses on marketable securities, net of tax, are reflected as a component of accumulated other comprehensive loss in stockholders’ deficit. Any other-than-temporary impairments are recorded within interest and other loss, net in the consolidated statement of operations. See Note (4) M arketable Securities for additional information. (f)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16 and 2015 , the fair value of the Company’s financial instruments including cash and cash equivalents, accounts receivable, accounts payable and accrued expenses approximated carrying value due to the short maturity of these instruments. See Note (3) Fair Value Measurements for additional information. (g) 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See Note (13) Derivative Financial Instruments for additional information. (h) 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and customer acceptance is receiv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 In 2013, the Company entered into a joint development agreement whereby final acceptance of the software delivered under the joint development agreement occurred on November 16, 2014. During 2014, the Company began to recognize the total committed fee as revenue ratably over a twenty-five and a half month period which began on November 16, 2014 and included a contractual twenty-four month maintenance period. During 2015, the customer elected to terminate its maintenance agreement and as such all unrecognized deferred revenue was accelerated and recognized as product revenue during the year. During the years ended December 31, 2016 and 2015, the Company recorded no product revenue and product revenue of approximately $11.3 million , respectively, related to this agreement. (i) Property and Equipment 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 (j) 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s annual impairment assessment is performed at December 31st of each year, and the Company has determined there to be no impairment for any of the periods presented. Based on the Company’s analysis, the fair value of its reporting unit substantially exceeds the carrying value of its goodwill balances as of December 31, 2016 and 2015 . As part of the goodwill impairment test performed at December 31, 2016, the Company determined it was more likely than not that a goodwill impairment exists and the Company proceeded to step two of the goodwill impairment test. The Company engaged a third-party valuation firm to determine the fair value of all long-lived assets other than goodwill and determine the residual goodwill value of the reporting unit. This goodwill impairment test indicated that the fair value of goodwill value exceeded its carrying value by $15.8 million . The Company used multiple valuation techniques, the income and market approaches, and weighted the results to calculate the fair value of its goodwill as of December 31, 2016. Changes in the assumptions used in the goodwill valuation could materially impact the fair value estimates. Significant assumptions to the goodwill fair value estimate include; projected future financial statement results for the Company, discount rate and projected long-term growth rates. Identifiable intangible assets include (i) assets acquired through business combinations, which include customer contracts and intellectual property, and (ii) patents amortized over three years using the straight-line method. The gross carrying amount and accumulated amortization of goodwill and other intangible assets as of December 31, 2016 and 2015 are as follows: December 31, 2016 December 31, 2015 Goodwill $ 4,150,339 $ 4,150,339 Other intangible assets: Gross carrying amount $ 3,725,437 $ 3,609,524 Accumulated amortization (3,515,981 ) (3,353,387 ) Net carrying amount $ 209,456 $ 256,137 For the years ended December 31, 2016 and 2015 , amortization expense was $162,594 and $154,400 , respectively. As of December 31, 2016 , amortization expense for existing identifiable intangible assets is expected to be $124,712 , $66,709 and $18,035 for the years ended December 31, 2017 , 2018 and 2019 , respectively. Such assets will be fully amortized at December 31, 2019 . (k) 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 The gross carrying amount and accumulated amortization of software development costs as of December 31, 2016 and 2015 are as follows: December 31, 2016 December 31, 2015 Software development costs: Gross carrying amount $ 2,917,215 $ 3,037,215 Accumulated amortization (2,369,657 ) (1,920,399 ) Software development costs, net $ 547,558 $ 1,116,816 During the years ended December 31, 2016 and 2015 , the Company recorded $449,258 and $525,801 , respectively, of amortization expense related to capitalized software costs. As of December 31, 2016 , amortization expense for software development costs is expected to be $268,144 , $223,095 , $55,174 , and $1,145 for the years ended December 31, 2017 , 2018 , 2019 and 2020 , respectively. Such assets will be fully amortized at December 31, 2020 . (l)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 See Note (6) Income Taxes for additional information. (m)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n) 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estimated forfeitures. For share-based payment awards that contain performance criteria share-based compensation expense is recorded when the achievement of the performance condition is considered probable of achievement and is recorded straight-line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straight-line over the longer of the explicit service period or the service period derived from the Monte Carlo simulation. The estimation of share-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share-based awards to non-employees are expensed over the period in which the related services are rendered at their fair value. All share-based awards are expected to be fulfilled with new shares of common stock. See Note (10) Share-Based Payment Arrangements for additional information. (o) 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 During the years ended December 31, 2016 and 2015 , foreign currency transactional losses totaled approximately $33,191 and $384,972 , respectively. (p) 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outstanding. The following represents the common stock equivalents that were excluded from the computation of diluted shares outstanding because their effect would have been anti-dilutive for the years ended December 31, 2016 and 2015 : Year Ended December 31, 2016 2015 Stock options and restricted stock 5,628,290 7,972,341 Series A redeemable convertible preferred stock 8,781,516 8,781,516 Total anti-dilutive common stock equivalents 14,409,806 16,753,857 The following represents a reconciliation of the numerators and denominators of the basic and diluted EPS computation: Year Ended December 31, 2016 2015 Numerator: Net Loss $ (10,998,794 ) $ (1,929,361 ) Effects of Series A redeemable convertible preferred stock: Less: Series A redeemable convertible preferred stock dividends 777,890 765,203 Less: Accretion to redemption value of Series A redeemable convertible preferred stock 1,181,446 587,613 Net loss attributable to common stockholders $ (12,958,130 ) $ (3,282,177 ) Denominator: Weighted average basic shares outstanding 43,091,878 41,093,644 Effect of dilutive securities: Stock options and restricted stock — — Series A redeemable convertible preferred stock — — Weighted average diluted shares outstanding 43,091,878 41,093,644 EPS: Basic net loss per share attributable to common stockholders $ (0.30 ) $ (0.08 ) Diluted net loss per share attributable to common stockholders $ (0.30 ) $ (0.08 ) (q) Investments As of December 31, 2016 and 2015 , the Company did not have any cost-method investments. (r) Treasury Stock The Company accounts for treasury stock under the cost method and includes treasury stock as a component of stockholders’ deficit. (s) Recently Adopted Accounting Pronouncements In November 2015, the FASB issued new guidance which requires an entity to classify deferred tax liabilities and assets, along with any related valuation allowance, as non-current in its consolidated balance sheet. The amendments in this update may be applied either prospectively to all deferred tax liabilities and assets or retrospectively to all periods presented. The amendments in this update are effective for fiscal years, and interim periods within those fiscal years, beginning after December 15, 2016, which for the Company will be the annual period ending December 31, 2017. Early adoption, including adoption in an interim period, is permitted. The Company adopted this guidance prospectively for the year ended December 31, 2016. In November 2014, the FASB issued new guidance which requires an entity to determine whether the host contract in a hybrid financial instrument issued in the form of a share is more akin to debt or to equity by considering the economic characteristics and risks of the entire hybrid financial instrument, including the embedded derivative feature that is being evaluated for separate accounting from the host contract. The effects of initially adopting the amendments in this update should be applied on a modified retrospective basis to existing hybrid financial instruments issued in the form of a share as of the beginning of the fiscal year for which the amendments are effective. The amendments in this update are effective for fiscal years, and interim periods within those fiscal years, beginning after December 15, 2015, which for the Company was the first quarter of 2016. The adoption of this new accounting guidance by Company has not had any impact on the Company's consolidated financial position, results of operations or cash flows. 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amendments in this update are effective for the annual period ending after December 15, 2016, and for annual and interim periods thereafter, which for the Company is the annual period ending December 31, 2016. The Company's consolidated financial statements include appropriate disclosures in accordance with this guidance. (t) Recently Issued Accounting Pronouncements In January 2017, the FASB issued new guidance on accounting for goodwill to simplify the goodwill impairment test by eliminating Step 2 of the goodwill impairment test. This new guidance also eliminates the requirements for any reporting unit with a </t>
  </si>
  <si>
    <t>Property and Equipment</t>
  </si>
  <si>
    <t>Property, Plant and Equipment [Abstract]</t>
  </si>
  <si>
    <t>Property and Equipment Property and equipment consist of the following: December 31, 2016 December 31, 2015 Computer hardware and software $ 16,913,397 $ 16,607,596 Furniture and equipment 911,391 961,712 Leasehold improvements 1,930,701 1,931,291 Automobile — 13,008 Property and Equipment, Gross 19,755,489 19,513,607 Less accumulated depreciation (18,580,547 ) (17,947,675 ) Property and Equipment, Net $ 1,174,942 $ 1,565,932 During the year ended December 31, 2016 , the Company wrote off approximately $113,000 of fixed assets and approximately $110,000 of related accumulated depreciation related to assets that were no longer in use. During the year ended December 31, 2015, the Company wrote off approximately $214,000 of fixed assets and approximately $161,000 of related accumulated depreciation related to assets that were no longer in use. Depreciation expense was $713,854 and $1,308,723 in 2016 and 2015 , respectively.</t>
  </si>
  <si>
    <t>Fair Value Measurements</t>
  </si>
  <si>
    <t>Fair Value Disclosures [Abstract]</t>
  </si>
  <si>
    <t>Fair Value Measurements 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Fair Value Hierarchy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December 31, 2016 and 2015 , the Level 1 category included money market funds and commercial paper, which are included within “cash and cash equivalents” in the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The Company had no Level 2 securities at December 31, 2016. At December 31, 2015, the Level 2 category included government securities and corporate debt securities, which are included within “marketable securities” in the consolidated balance sheets. • Level 3 – Prices or valuations that require inputs that are both significant to the fair value measurement and unobservable. At December 31, 2016 and 2015 , the Level 3 category included derivatives, which are included in "other long-term liabilities" in the consolidated balance sheets with the change in fair value from the period included in "interest and other loss, net" in the consolidated statement of operations. The Company did not hold any cash, cash equivalents or marketable securities categorized as Level 3 as of December 31, 2016 or 2015 . Measurement of Fair Value 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financial models that use, when possible, current market-based or independently-sourced market parameters such as interest rates and currency rates. Items valued using financial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 The fair value of the Company’s investments in corporate debt and government securities have been determined utilizing third party pricing services and review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Items Measured at Fair Value on a Recurring Basis The following table presents the Company’s assets and liabilities that are measured at fair value on a recurring basis at December 31, 2016 : Fair Value Measurements at Reporting Date Using Total Quoted Prices in Active Markets for Identical Assets (Level 1) Significant other Inputs (Level 2) Significant Unobservable Inputs (Level 3) Cash equivalents: Money market funds $ 1,133,280 $ 1,133,280 $ — $ — Total cash equivalents 1,133,280 1,133,280 — — Marketable securities: Corporate debt and government securities — — — — Total marketable securities — — — — Derivative liabilities: Derivative Instruments 336,862 — — 336,862 Total derivative liabilities 336,862 — — 336,862 Total assets and liabilities measured at fair value $ 1,470,142 $ 1,133,280 $ — $ 336,862 The following table presents the Company’s assets and liabilities that are measured at fair value on a recurring basis at December 31, 2015 : Fair Value Measurements at Reporting Date Using Total Quoted Prices in Active Markets for Identical Assets (Level 1) Significant other Inputs (Level 2) Significant Unobservable Inputs (Level 3) Cash equivalents: Money market funds and commercial paper $ 2,725,094 $ 2,725,094 $ — $ — Total cash equivalents 2,725,094 2,725,094 — — Marketable securities: Corporate debt and government securities 7,420,042 — 7,420,042 — Total marketable securities 7,420,042 — 7,420,042 — Derivative liabilities: Derivative Instruments 82,024 — — 82,024 Total derivative liabilities 82,024 — — 82,024 Total assets and liabilities measured at fair value $ 10,227,160 $ 2,725,094 $ 7,420,042 $ 82,024 The following table presents the Company’s assets measured at fair value on a recurring basis using significant unobservable inputs (Level 3) as of each of the years ended December 31, 2016 and 2015 : Fair Value Measurements Using Significant Unobservable Inputs (Level 3) December 31, 2016 December 31, 2015 Beginning Balance $ 82,024 $ 137,171 Issuance of Derivative Instruments — — Total loss (gain) recognized in earnings 254,838 (55,147 ) Ending Balance $ 336,862 $ 82,024</t>
  </si>
  <si>
    <t>Marketable Securities</t>
  </si>
  <si>
    <t>Investments, Debt and Equity Securities [Abstract]</t>
  </si>
  <si>
    <t>Marketable Securities The Company’s marketable securities consist of available-for-sale securities, which are carried at fair value, with unrealized gains and losses reported as a separate component of stockholders’ equity. Unrealized gains and losses are computed on the specific identification method. Realized gains, realized losses and declines in value judged to be other-than-temporary, are included in interest and other income (loss), net. The cost of available-for-sale securities sold is based on the specific identification method and interest earned is included in interest and other income. As of December 31, 2016 , the Company had no available-for-sale marketable securities. The cost and fair values of the Company’s available-for-sale marketable securities as of December 31, 2015 , were as follows: Aggregate Cost or Amortized Net Unrealized Government securities $ 6,560,303 $ 6,562,792 $ (2,489 ) Corporate debt securities 859,739 860,656 (917 ) $ 7,420,042 $ 7,423,448 $ (3,406 )</t>
  </si>
  <si>
    <t>Accrued Expenses</t>
  </si>
  <si>
    <t>Payables and Accruals [Abstract]</t>
  </si>
  <si>
    <t xml:space="preserve"> Accrued Expenses Accrued expenses are comprised of the following: December 31, 2016 December 31, 2015 Accrued compensation $ 1,058,671 $ 2,236,494 Accrued consulting and professional fees 1,270,568 1,561,425 Accrued marketing and promotion 10,307 69,258 Other accrued expenses 259,567 588,746 Accrued income taxes 129,784 106,270 Accrued other taxes 699,872 1,247,596 Accrued hardware purchases — 67,280 Accrued restructuring costs 846,337 717,640 Accrued Series A redeemable convertible preferred stock dividends 195,904 188,805 $ 4,471,010 $ 6,783,514</t>
  </si>
  <si>
    <t>Income Taxes</t>
  </si>
  <si>
    <t>Income Tax Disclosure [Abstract]</t>
  </si>
  <si>
    <t>Income Taxes Information pertaining to the Company’s loss before income taxes and the applicable provision for income taxes is as follows: December 31, 2016 2015 Loss before income taxes: Domestic loss $ (10,998,240 ) $ (2,310,565 ) Foreign income 586,653 756,747 Total loss before income taxes: (10,411,587 ) (1,553,818 ) Provision (benefit) for income taxes: Current: Federal $ (17,626 ) $ 3,939 State and local 1,886 16,002 Foreign 723,502 482,242 707,762 502,183 Deferred: Federal $ 154,641 $ (167,634 ) State and local 1,766 7,006 Foreign (276,962 ) 33,988 (120,555 ) (126,640 ) Total provision for income taxes: $ 587,207 $ 375,543 During 2016 , the Company recorded a tax provision of $587,207 related to state and local and foreign income taxes, inclusive of a tax provision of $122,004 as a result of the Company's change in estimate with respect to the realizability of its AMT credits. During 2015 the Company recorded a tax provision of $375,543 related to state and local and foreign income taxes and is inclusive of a tax benefit of $180,021 related to certain AMT tax credits that became realizable on a more-likely-than-not basis as a result of recent federal tax legislation enacted in December 2015. 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December 31, 2016 2015 Deferred Tax Assets: Allowance for receivables $ 100,414 $ 72,539 Deferred revenue 3,648,029 2,939,462 Share-based compensation 2,254,428 3,095,723 Accrued expenses and other liabilities 418,483 307,565 Domestic net operating loss carryforwards 30,714,934 26,023,318 Foreign net operating loss carryforwards 9,761 99,544 Tax credit carryforwards 574,997 574,997 AMT tax credit carryforwards 460,607 483,285 Capital loss carryforwards 78,296 77,586 Fixed assets 489,105 554,154 Intangibles 1,435,994 1,762,519 Sub-total 40,185,048 35,990,692 Valuation allowance (38,800,877 ) (35,121,608 ) Total Deferred Tax Assets 1,384,171 869,084 Deferred Tax Liabilities: Deferred state income tax (923,553 ) (541,359 ) Foreign withholding taxes (137,659 ) (128,261 ) Total Deferred Tax Liabilities (1,061,212 ) (669,620 ) Net Deferred Tax Assets $ 322,959 $ 199,464 As of each reporting date, the Company considers new evidence, both positive and negative, that could affect its view of the future realization of deferred tax assets. During 2015, the Company considered the impact of new legislation regarding potential refunds of its AMT tax credits and determined that there is sufficient positive evidence to conclude that it is more-likely-than-not that AMT credits of $180,021 are realizable which resulted in a reduction to the valuation allowance and a benefit to income tax expense. During 2016, the Company revised its estimate of potential refundable AMT credits and recorded an income tax provision of $122,004 . The Company determined its other net domestic deferred tax assets are not realizable on a more-likely-than-not basis. As of December 31, 2016 , the Company had federal net operating loss carryforwards of approximately $84.7 million which are set to expire beginning in 2030 through 2036, if not utilized. As of December 31, 2016 , the Company had approximately $3.6 million of various tax credit carryforwards, of which, approximately $3.1 million related to research and development tax credit carryforwards which expire at various dates beginning in 2023 through 2028, if not utilized. As of December 31, 2016 , the Company had approximately $0.5 million related to AMT credit carryforwards, which may be carried forward indefinitely. As of December 31, 2016 , the Company had not provided for the United States income or additional foreign withholding taxes on approximately $4.2 million of undistributed earnings of its subsidiaries operating outside of the United States, with the exception of China. It is the Company’s practice and intention to reinvest those earnings permanently. Generally, such amounts become subject to United States taxation upon remittance of dividends and under certain other circumstances. Determination of the amount of any unrecognized deferred tax liability related to investments in these foreign subsidiaries is not practicable. The effective tax rate before income taxes varies from the current statutory federal income tax rate as follows: December 31, 2016 2015 Tax at Federal statutory rate $ (3,644,056 ) $ (543,836 ) Increase (reduction) in income taxes resulting from: State and local taxes 2,172 3,195 Non-deductible expenses (28,812 ) (31,199 ) Net effect of foreign operations 232,858 235,850 Uncertain tax positions 12,440 26,814 Change in valuation allowance 4,011,710 680,780 Other 895 3,939 $ 587,207 $ 375,543 A reconciliation of the beginning and ending amount of unrecognized tax benefits, excluding interest and penalties, is as follows: 2016 2015 Balance at January 1, $ 217,289 $ 224,637 Increases to tax positions taken in prior years 4,510 9,306 Decreases to tax positions taken in prior years — — Increase for tax positions taken during the current year — — Expiration of statutes of limitation (3,323 ) — Translation (1,015 ) (16,654 ) Balance at December 31, $ 217,461 $ 217,289 At December 31, 2016 , $328,739 including interest, if recognized, would reduce the Company’s annual effective tax rate. As of December 31, 2016 , the Company had approximately $111,278 of accrued interest. The Company believes it is reasonably possible that $96,907 of its unrecognized tax benefits will reverse within the next 12 months . The Company records any interest and penalties related to unrecognized tax benefits in income tax expense. The Company files federal, state, and foreign income tax returns in jurisdictions with varying statutes of limitations. The 2013 through 2016 tax years generally remain subject to examination by federal and most state tax authorities. In addition to the U.S., the Company’s major taxing jurisdictions include China, Taiwan, Japan, France and Germany.</t>
  </si>
  <si>
    <t>Accumulated Other Comprehensive Loss</t>
  </si>
  <si>
    <t>Equity [Abstract]</t>
  </si>
  <si>
    <t>Accumulated Other Comprehensive Loss The changes in Accumulated Other Comprehensive Loss, net of applicable tax, for December 31, 2016 are as follows: Foreign Net Net Total Accumulated other comprehensive (loss) income at December 31, 2015 $ (1,726,994 ) $ (3,406 ) $ 27,186 $ (1,703,214 ) Other comprehensive (loss) income Other comprehensive loss before reclassifications (139,394 ) — (3,447 ) (142,841 ) Amounts reclassified from accumulated other comprehensive (loss) income — 3,406 4,936 8,342 Total other comprehensive (loss) income (139,394 ) 3,406 1,489 (134,499 ) Accumulated other comprehensive (loss) income at December 31, 2016 $ (1,866,388 ) $ — $ 28,675 $ (1,837,713 ) The changes in Accumulated Other Comprehensive Loss, net of applicable tax, for December 31, 2015 are as follows: Foreign Net Net Total Accumulated other comprehensive (loss) income at December 31, 2014 $ (1,536,495 ) $ (1,408 ) $ 26,613 $ (1,511,290 ) Other comprehensive (loss) income Other comprehensive loss before reclassifications (190,499 ) (1,549 ) (5,997 ) (198,045 ) Amounts reclassified from accumulated other comprehensive (loss) income — (449 ) 6,570 6,121 Total other comprehensive (loss) income (190,499 ) (1,998 ) 573 (191,924 ) Accumulated other comprehensive (loss) income at December 31, 2015 $ (1,726,994 ) $ (3,406 ) $ 27,186 $ (1,703,214 ) For the year ended December 31, 2016 and 2015 , the amounts reclassified to net loss related to the Company’s defined benefit plan and maturities of marketable securities. These amounts are included within “Operating loss" within the consolidated statement of operations.</t>
  </si>
  <si>
    <t>Series A Redeemable Convertible Preferred Stock</t>
  </si>
  <si>
    <t>Series A Redeemable Convertible Preferred Stock On September 16, 2013, the Company issued to Hale Capital Partners, LP (“Hale”) 900,000 shares of the Company’s Series A redeemable convertible preferred stock, par value $0.001 per share, at a price of $10 per share, for an aggregate purchase consideration of $9.0 million , which was subsequently transferred to HCP-FVA LLC. Each share of Series A redeemable convertible preferred stock is convertible into common stock equivalents, at the option of the holder and upon certain mandatory conversion events described below, at a conversion rate of $1.02488 (as adjusted for stock splits, stock dividends, reverse stock splits, stock combinations, reclassifications and similar events). The Company received net proceeds of approximately $8.7 million from the issuance of the redeemable convertible preferred stock in 2013, net of transaction costs. If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eable by the redeemable convertible preferred stockholders, the Company can convert the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redeemable convertible preferred stockholder, but which price is not less than the arithmetic average of the weighted average prices of the common stock for the five trading days immediately preceding such sale. The holders of the Series A redeemable convertible preferred stock have veto power over certain future financings, and certain rights to participate in any subsequent financing, whether through debt or equity (subject to certain exclusions). In addition, the Company's agreements with the holders of the Series A redeemable convertible preferred stock provide that if, at the time of certain future debt or equity financings, the proceeds of which exceed $5.0 million , the holders of the Series A redeemable convertible preferred stock still have outstanding Series A redeemable convertible preferred stock, then the Company must offer to repurchase their Series A redeemable convertible preferred stock. The holders of the Series A redeemable convertible preferred stock have the right to accept the offer or to retain their Series A redeemable convertible preferred stock. If the Company does a financing, and the holders of the Series A redeemable convertible preferred stock elect to have their Series A redeemable convertible preferred stock repurchased, then the capital raised in excess of $5.0 million will go to repurchase the holders’ Series A redeemable convertible preferred stock, instead of being able to be used for our business. The Company cannot consummate a fundamental sale transaction in which the consideration is stock or a combination of cash and stock without the consent of the holder of the Series A redeemable convertible preferred stock. In addition to the veto rights set forth in the preceding paragraph, upon consummation of a fundamental sale transaction in which the consideration is cash and is not approved by the holder of the Series A redeemable convertible preferred stock, the Series A redeemable convertible preferred stock shall be redeemed at a per share redemption price equal to the greater of (i) 250% of the stated value of the Series A redeemable convertible preferred stock (which is currently equal to $22.5 million or $2.56 per share of common stock held by the holder of the Series A redeemable convertible preferred stock on an as converted basis as of December 31, 2016 ) and (ii) the price such holder would receive in the transaction on an as converted basis.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If the Company does not have the funds necessary to redeem the Series A redeemable convertible preferred stock, the dividends accruing on any outstanding Series A redeemable convertible preferred stock will increase to prime plus 10% (from prime plus 5% ). For each six months that the Series A redeemable convertible preferred stock remains unredeemed, the dividend rate increases by 1% , subject to a maximum dividend rate of 19% . In addition, the Company's failure to redeem the Series A redeemable convertible preferred stock would be considered a “Breach Event” under the agreements with the holders of the Series A redeemable convertible preferred stock. If a Breach Event were to occur and the Company is in default under or has breached any provision in respect of its obligations to redeem the Series A redeemable convertible preferred stock, then, under the agreements with the holders of our Series A redeemable convertible preferred stock, the Company's Board of Directors would automatically be increased, with the holders of the Series A redeemable convertible preferred stock having the right to appoint the new directors, so that the holders of the Series A redeemable convertible preferred stock would have appointed a majority of the Board of Directors. This would give the holders of the Series A redeemable convertible preferred stock control of the Company. As of December 31, 2016 , the Company was not in compliance with the financial covenants of the Series A redeemable convertible preferred stock for two consecutive quarters, which provides the Series A redeemable convertible preferred stockholders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 To date, the holders of the Series A redeemable convertible preferred stock have neither exercised nor waived this right and accordingly this right may be exercised at any time. As of December 31, 2016 , the Company did not fail any non-financial covenants related to the Company's Series A redeemable convertible preferred stock. Holders of the Series A redeemable convertible preferred stock are entitled to receive quarterly dividends at the Prime Rate (Wall Street Journal Eastern Edition) plus 5% (up to a maximum amount of 10%) , payable in cash, provided, that if the Company will not have at least $1.0 million in positive cash flow for any calendar quarter after giving effect to the payment of such dividends, the Company, at its election, can pay such dividends in whole or in part in cash, provided that cash flow from operations is not negative, and the remainder can be accrued or paid in common stock to the extent certain equity conditions are satisfied. During 2016, the Company issued 624,009 shares of the Company's common stock as payment for the fourth quarter 2015 and the first three quarters of 2016 dividends. As of December 31, 2016, due to the lack of sufficient surplus to pay dividends as required by the Delaware General Business Corporation Law, the Company was not permitted to pay the fourth quarter dividend in cash or through the issuance of the Company's common stock and accrued the fourth quarter 2016 dividend. As of December 31, 2016 , the Company's liability for dividends to the holders of the Series A redeemable convertible preferred stock totaled $195,904 . Each share of redeemable convertible preferred stock has a vote equal to the number of shares of common stock into which the redeemable convertible preferred stock would be convertible as of the record date of September 13, 2013. The Company’s closing stock price on the record date was $1.23 per share which results in voting power of an aggregate of 7,317,073 shares. In addition, holders of a majority of the redeemable convertible preferred stock must approve certain actions, including any amendments to the Company's charter or bylaws that adversely affects the voting powers, preferences or other rights of the redeemable convertible preferred stock; payment of dividends or distributions; any liquidation, capitalization, reorganization or any other fundamental transaction of the Company; issuance of certain equity securities senior to or in parity with the redeemable convertible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capital stock of the Company. The Company has classified the Series A redeemable convertible preferred stock as temporary equity in the financial statements as it is subject to redemption at the option of the holder under certain circumstances. As a result of the Company’s analysis of all the embedded conversion and put features within the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As of December 31, 2016 and 2015 the fair value of these derivative instruments was $336,862 and $82,024 , respectively, and were included in "other long-term liabilities" within the consolidated balance sheets. The loss on the change in fair value of these derivative instruments for 2016 of $254,838 and the gain on the change in fair value of these derivative instruments for 2015 of $55,147 , were included in “interest and other loss, net” within the consolidated statement of operations. At the time of issuance the Company recorded transaction costs, a beneficial conversion feature and the fair value allocated to the embedded derivatives as discounts to the Series A redeemable convertible preferred stock. These costs are being accreted to the Series A redeemable convertible preferred stock using the effective interest method through the stated redemption date of August 5, 2017, which represents the earliest redemption date of the instrument. The Company included deductions of $1,181,446 and $587,613 as accretion adjustments to net loss attributable to common stockholders on the statement of operations and in determining loss per share for the years ended December 31, 2016 and 2015 , respectively. The Company also included deductions of $777,890 and $765,203 as adjustments to net loss attributable to common shareholders on the statement of operations and in determining loss per share for the years ended December 31, 2016 and 2015 , respectively, for dividends (including accrued dividends) on the Series A redeemable convertible preferred stock during the period.</t>
  </si>
  <si>
    <t>Stockholders' Equity</t>
  </si>
  <si>
    <t>Stockholders’ Equity Stock Repurchase Activity On April 22, 2015, the Company’s Board of Directors (the "Board") approved a new stock buy-back program (the "Repurchase Program"). The Repurchase Program authorizes management to repurchase in the aggregate up to five million shares of the Company's common stock. Repurchases may be made by the Company from time to time in open-market or privately-negotiated transactions as permitted by securities laws and other legal requirements, and subject to market conditions and other factors. The Repurchase Program superseded and replaced the Company's prior stock buy-back program. The Repurchase Program does not obligate the Company to make repurchases at any specific time or situation. The Company was required to obtain approvals from the Series A redeemable convertible preferred stockholders for the Repurchase Program. The Repurchase Program does not have an expiration date and may be amended or terminated by the Board at any time without prior notice. During the year ended December 31, 2016 , the Company repurchased no shares of its common stock. During the year ended December 31, 2015, the Company repurchased 92,161 shares of its common stock at an aggregate purchase price of $137,858 or $1.50 per share. As of December 31, 2016 , the Company had the authorization to repurchase 4,907,839 shares of its common stock based upon its judgment and market conditions. Independent Marketing Agreement On July 24, 2015, the Company entered into an Independent Marketing Agreement with RFN Prime Marketing Inc., to provide among other items, certain sales and marketing deliverables to the Company and originally entitled RFN Prime Marketing Inc., to receive up to 2.55 million shares of restricted Company common stock which will be issued based on certain milestone achievements and/or transactions over a twenty-four month period. The restricted Company common stock will be valued as they are earned, and the resulting value will be recorded as an expense in the period in which the performance milestone is met and the stock is earned. As of December 31, 2016 , none of the performance milestones have been met, and therefore no restricted Company common stock has been issued.</t>
  </si>
  <si>
    <t>Share-Based Payment Arrangements</t>
  </si>
  <si>
    <t>Disclosure of Compensation Related Costs, Share-based Payments [Abstract]</t>
  </si>
  <si>
    <t>Share-Based Payment Arrangements On April 27, 2016, the Company’s stockholders adopted the FalconStor Software, Inc. 2016 Incentive Stock Plan (the "2016 Plan"). The 2016 Plan is administered by the Compensation Committee and initially provided for the issuance of up to 1,500,000 shares of the Company’s common stock upon the exercise of options or upon the grant of shares with such restrictions as determined by the Compensation Committee to the employees, consultants and non-employee directors of the Company. Exercise prices of the options must be equal to the fair market value of the common stock on the date of grant. Options granted have terms of ten years . Shares of restricted stock have the terms and conditions set by the Board of Directors and are forfeitable until the terms of the grant have been satisfied. The 2016 Plan replaces the Company's 2006 Incentive Stock Plan. On April 27, 2016, the Company’s stockholders adopted the FalconStor Software, Inc. 2016 Outside Directors Equity Compensation Plan (the “2016 Director Plan”). The 2016 Director Plan is administered by the Board of Directors and provides for the issuance of up to 400,000 shares of the Company’s common stock upon the exercise of options or upon the grant of shares with such restrictions as determined by the Board of Directors to the non-employee directors of the Company. Exercise prices of the options must be equal to the fair market value of the common stock on the date of grant. Options granted have terms of ten years . Shares of restricted stock have the terms and conditions set by the Board of Directors and are forfeitable until the terms of the grant have been satisfied. The 2016 Director Plan replaces the 2013 Outside Directors Equity Compensation Plan. The following table summarizes the plans under which the Company granted equity compensation as of December 31, 2016 : Name of Plan Shares Shares Available Shares Last Date for Grant FalconStor Software, Inc., 2016 Incentive Stock Plan 2,166,606 1,779,170 220,000 April 27, 2026 FalconStor Software, Inc., 2016 Outside Directors Equity Compensation Plan 400,000 380,000 20,000 April 27, 2019 On June 30, 2016 , the total shares available for issuance under the 2016 Plan totaled 1,500,000 . Pursuant to the 2016 Plan, if, on July 1 st of any calendar year in which the 2016 Plan is in effect, the number of shares of stock as to which options, restricted shares and restricted stock units may be granted under the 2016 Plan is less than five percent ( 5% ) of the number of outstanding shares of stock, then the number of shares of stock available for issuance under the 2016 Plan is automatically increased so that the number equals five percent ( 5% ) of the shares of stock outstanding. In no event shall the number of shares of stock subject to the 2016 Plan in the aggregate exceed twenty million shares, subject to adjustment as provided in the 2016 Plan. On July 1, 2016 , the total number of outstanding shares of the Company’s common stock totaled 43,332,111 . Pursuant to the 2016 Plan, the total shares available for issuance under the 2016 Plan thus increased 666,606 to 2,166,606 shares available for issuance as July 1, 2016 . The following table summarizes the Company’s equity plans that have expired but that still have equity awards outstanding as of December 31, 2016 : Name of Plan Shares Available for Grant Shares Outstanding FalconStor Software, Inc., 2006 Incentive Stock Plan — 5,060,590 FalconStor Software, Inc., 2013 Outside Directors Equity Compensation Plan — 20,200 FalconStor Software, Inc., 2007 Outside Directors Equity Compensation Plan — 160,000 FalconStor Software, Inc., 2000 Stock Option Plan — 147,500 All outstanding options granted under the Company’s equity plans have terms of ten years A summary of the Company’s stock option activity for 2016 is as follows: Number of Weighted Weighted Aggregate Options Outstanding at December 31, 2015 4,855,941 $ 3.53 4.76 $ 632,581 Granted 870,000 $ 1.27 Exercised — $ — Forfeited (1,714,120 ) $ 2.65 Expired (520,331 ) $ 5.05 Options Outstanding at December 31, 2016 3,491,490 $ 3.18 4.83 $ — Options Exercisable at December 31, 2016 2,671,990 $ 3.77 3.47 $ — Options Expected to Vest after December 31, 2016 (1) 573,650 $ 1.25 9.29 $ — (1) Options expected to vest after December 31, 2016 reflect an estimated forfeiture rate Stock option exercises are fulfilled with new shares of common stock. The Company recognized share-based compensation expense for all awards issued under the Company’s stock equity plans in the following line items in the consolidated statement of operations: Years ended December 31, 2016 2015 Cost of revenue - Product $ — $ — Cost of revenue - Support and Service 80,903 98,776 Research and development costs 1,653,336 806,348 Selling and marketing 241,481 285,787 General and administrative 352,498 738,466 $ 2,328,218 $ 1,929,377 The Company did not recognize any tax benefits related to share-based compensation expense during the years ended December 31, 2016 and 2015 . The Company has the ability to issue both restricted stock and restricted stock units. The fair value of the restricted stock awards and restricted stock units are expensed at either (i) the fair value per share at date of grant (directors, officers and employees), or (ii) the fair value per share as of each reporting period (non-employee consultants). A summary of the total stock-based compensation expense related to restricted stock awards and restricted stock units, which is included in the Company’s total share-based compensation expense for each respective year, is as follows: Years ended December 31, 2016 2015 Directors, officers and employees $ 598,549 $ 827,055 Non-employee consultants 96,237 — $ 694,786 $ 827,055 A summary of the Company’s restricted stock activity for 2016 is as follows: Number of Restricted Stock Awards Non-Vested at December 31, 2015 3,116,400 Granted 737,436 Vested (565,511 ) Forfeited (1,151,525 ) Non-Vested at December 31, 2016 2,136,800 On July 28, 2015 the Company granted 500,000 shares of restricted stock to the President and Chief Executive Officer of the Company. The restricted shares have terms of 10 years. The restrictions of the restricted stock lapse upon the Company's achievement of performance criteria related to the Company's Common Stock closing trading price. The fair value of the common stock price market condition was calculated using the Monte Carlo simulation model resulting in a weighted average fair value of $1.05 per share. Share-based compensation expense for the common stock price market condition is being recorded straight-line over the service period derived from the Monte Carlo simulation since the awards exercisability depends entirely on achieving a market condition. The explicit service period and the service period derived from the Monte Carlo simulation were the same for the grant. Restricted stock and restricted stock units are fulfilled with new shares of common stock. The total intrinsic value of restricted stock for which the restrictions lapsed during the years ended December 31, 2016 and 2015 was $637,404 and $447,777 , respectively. Options granted to non-employee consultants have exercise prices equal to the fair market value of the stock on the date of grant and a contractual term of ten years . Restricted stock awards granted to non-employee consultants have a contractual term equal to the lapse of restriction(s) of each specific award. Vesting periods for share-based awards granted to non-employee consultants range from immediate vesting to three years depending on service requirements. A summary of the total stock-based compensation expense related to share-based awards granted to non-employee consultants, which is included in the Company’s total share-based compensation expense for each respective period, is as follows: Years ended December 31, 2016 2015 Non-qualified stock options $ (5,915 ) $ 73,539 Restricted stock awards 96,237 — $ 90,322 $ 73,539 On March 7, 2016, the Company issued an aggregate of 507,070 shares of the Company's common stock to Cumulus Logic, LLC, as a milestone payment pursuant to the terms of a Software License and Development Agreement between the Company and Cumulus Logic, LLC. The shares have an aggregate value of $765,000 based on the 30 day trading day average of the Company's common stock immediately prior to July 29, 2015, the date that the License and Development Agreement was executed. The Company recognized share-based compensation expense of $699,757 related to this transaction based on the fair value of the common stock on the date of issue of $1.38 . This expense was included in "research and development costs" in the accompanying consolidated statements of operations. On April 1, 2016, the Company issued an aggregate of 591,582 shares of the Company's common stock to Cumulus Logic, LLC, as the final milestone payment pursuant to the terms of a Software License and Development Agreement between the Company and Cumulus Logic, LLC. The shares have an aggregate value of $892,500 based on the 30 day trading day average of the Company's common stock immediately prior to July 29, 2015, the date that the License and Development Agreement was executed. On April 1, 2016, the Company recognized share-based compensation expense of $786,804 related to this transaction based on the fair value of the common stock on the date of issue of $1.33 . This expense was included in "research and development costs" in the accompanying consolidated statements of operations. The Company estimates the fair value of share-based payments using the Black-Scholes option-pricing model. For awards with market conditions the Company utilizes the Monte Carlo simulation model to estimate the fair value. The Company believes that these valuation techniques and the approach utilized to develop the underlying assumptions are appropriate in estimating the fair value of the Company’s share-based payments granted during the years ended December 31, 2016 and 2015 . Estimates of fair value are not intended to predict actual future events or the value ultimately realized by the employees who receive equity awards. The per share weighted average fair value of share-based payments granted during the years ended December 31, 2016 and 2015 was $0.95 and $1.32 , respectively. In addition to the exercise and grant date prices of the awards, certain weighted average assumptions that were used to estimate the fair value of share-based payment grants in the respective periods are listed in the table below: Years ended December 31, 2016 2015 Expected dividend yield 0% 0% Expected volatility 55% 55 - 56% Risk-free interest rate 1.29 - 1.36% 1.35 - 1.67% Expected term (years) 5.5 5.5 Discount for post-vesting restrictions N/A N/A Options granted to officers, employees and directors during fiscal 2016 and 2015 have exercise prices equal to the fair market value of the stock on the date of grant, a contractual term of ten years , and a vesting period generally of three years . Based on each respective group’s historical vesting experience and expected trends, the estimated forfeiture rate for officers, employees, and directors, for fiscal years 2016 and 2015 was 30% , 30% and 0% , respectively. The Company estimates expected volatility based primarily on historical daily volatility of the Company’s stock and other factors, if applicable. The risk-free interest rate is based on the United States treasury yield curve in effect at the time of grant. The expected option term is the number of years that the Company estimates that options will be outstanding prior to exercise. The expected term of the awards was determined based upon an estimate of the expected term of “plain vanilla” options as prescribed in SEC Staff Accounting Bulletin (“SAB”) No. 110. As of December 31, 2016 , there was approximately $1.4 million total unrecognized compensation cost related to the Company’s unvested stock options, restricted stock and restricted stock unit awards granted under the Company’s stock plans. The unrecognized compensation cost is expected to be recognized over a weighted-average period of 1.39 years. As of December 31, 2016 , the Company had 7,787,460 shares of common stock reserved for issuance upon the exercise or vesting of stock options, restricted stock and restricted stock units.</t>
  </si>
  <si>
    <t>Inventories</t>
  </si>
  <si>
    <t>Inventory Disclosure [Abstract]</t>
  </si>
  <si>
    <t>Inventories The Company's inventories consist of finished systems. Inventories are stated at the lower of cost (first-in, first-out) or market, not in excess of net realizable value. Inventories are as follows: December 31, 2016 December 31, 2015 Finished systems $ 6,181 $ 70,534 Total Inventory $ 6,181 $ 70,534 As of December 31, 2016 and 2015 , the Company had not recorded any reserve for excess and/or obsolete inventories in arriving at estimated net realizable value of its inventory.</t>
  </si>
  <si>
    <t>Commitments and Contingencies</t>
  </si>
  <si>
    <t>Commitments and Contingencies Disclosure [Abstract]</t>
  </si>
  <si>
    <t>Commitments and Contingencies The Company has an operating lease covering its corporate office facility that expires in April 2021. The Company also has several additional operating leases related to offices in foreign countries. The expiration dates for these leases range from 2017 through 2018. The following is a schedule of future minimum lease payments for all operating leases as of December 31, 2016 : 2017 $ 1,655,155 2018 1,398,354 2019 1,402,181 2020 1,444,247 2021 491,020 Thereafter — $ 6,390,957 These leases require the Company to pay its proportionate share of real estate taxes and other common charges. Total rent expense for operating leases was $2.1 million and $2.4 million for the years ended December 31, 2016 and 2015 , respectively. The Company typically provides its customers a warranty on its software products for a period of no more than 90 days. Such warranties are accounted for in accordance with the authoritative guidance issued by the FASB on contingencies. For the year ended December 31, 2016 , the Company has not incurred any costs related to warranty obligations. 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As of December 31, 2016 , the Company was not in compliance with the financial covenants of the Series A redeemable convertible preferred stock for two consecutive quarters, which provided the Series A redeemable convertible preferred stockholders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 To date, the holders of the Series A redeemable convertible preferred stock have neither exercised nor waived this right and accordingly this right may be exercised at any time. As of December 31, 2016 , the Company did not fail any non-financial covenants related to the Company's Series A redeemable convertible preferred stock. On July 24, 2015, the Company entered into an Independent Marketing Agreement with RFN Prime Marketing Inc., to provide among other items, certain sales and marketing deliverables to the Company and originally entitled RFN Prime Marketing Inc., to receive up to 2.55 million shares of restricted Company common stock which will be issued based on certain milestone achievements and/or transactions over a twenty-four month period. The restricted Company common stock will be valued as they are earned, and the resulting value will be recorded as an expense in the period in which the performance milestone is met and the stock is earned. As of December 31, 2016 , none of the performance milestones have been met, and therefore no restricted Company common stock has been issued. On July 24, 2015, the Company renewed its Employment Agreement (“Quinn Employment Agreement”) with Gary Quinn. Pursuant to the Quinn Employment Agreement, the Company agreed to continue to employ Mr. Quinn as President and Chief Executive Officer of the Company effective July 24, 2015, at an annual salary of $475,000 per annum, which automatically renews every twelve (12) months unless either party gives notice to the other that it will not renew at least sixty (60) days prior to the end of the term. The Quinn employment Agreement automatically renewed on July 24, 2016 for an additional twelve (12) months. Among other items, the Quinn Employment Agreement also provided for the grant of 500,000 restricted shares which vest 50% and 50% based upon the achievement of two predetermined milestones of the Company’s Common Stock closing trading price for ninety (90) consecutive trading days. The 500,000 restricted shares were granted to Mr. Quinn by the Company’s Compensation Committee on July 28, 2015. As of December 31, 2016 , neither of the milestones related to this award have been met. From time to time, the Company has undertaken restructuring and expense control measures to support its business performance and to align the Company’s cost structure with its resources. During the third quarter of 2013, the Company adopted a restructuring plan intended to better align the Company’s cost structure with the skills and resources required to more effectively execute the Company’s long-term growth strategy and to support revenue levels the Company expected to achieve on a go forward basis (the "2013 Plan"). In connection with the 2013 Plan, the Company eliminated over 100 positions worldwide, implemented tighter expense controls, ceased non-core activities and closed or downsized several facilities. As of December 31, 2016 the restructuring accrual totaled $0.8 million . The 2013 Plan was substantially completed by December 31, 2014; however, the Company expects the remaining accrued severance related costs to be paid once final settlement litigation is completed, which can be at various times over the next three to twenty-four months. In addition, as of December 31, 2016 , our liability for uncertain tax positions totaled $328,739 . At this time, the settlement period for the positions, including related accrued interest, cannot be determined.</t>
  </si>
  <si>
    <t>Derivative Financial Instruments</t>
  </si>
  <si>
    <t>Derivative Instruments and Hedging Activities Disclosure [Abstract]</t>
  </si>
  <si>
    <t>Derivative Financial Instruments The Company does not use derivative financial instruments for trading or speculative purposes. As of December 31, 2016 and 2015 , the Company had no foreign currency forward contracts outstanding. The Company did not utilize foreign currency forward contracts during the years ended December 31, 2016 and 2015 . As a result of the Company’s analysis of all the embedded conversion and put features within its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At the time of issuance of the Series A redeemable convertible preferred stock the fair value of these derivative instruments were recorded as a reduction to preferred stock. As of December 31, 2016 and 2015 , the fair value of these derivative instruments was $336,862 and $82,024 , respectively, and were included in "other long-term liabilities" within the consolidated balance sheets. The loss on the change in fair value of these derivative instruments for 2016 of $254,838 and the gain on the change in fair value of these derivative instruments for 2015 of $55,147 , were included in “interest and other loss, net” within the consolidated statement of operations.</t>
  </si>
  <si>
    <t>Litigation</t>
  </si>
  <si>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Restructuring Costs</t>
  </si>
  <si>
    <t>Restructuring and Related Activities [Abstract]</t>
  </si>
  <si>
    <t>Restructuring Costs From time to time, the Company has undertaken restructuring and expense control measures to support its business performance and to align the Company’s cost structure with its resources. In the third quarter of 2013, the Company adopted the 2013 Plan to better align the Company’s cost structure with the skills and resources required to more effectively execute the Company’s long-term growth strategy and to support revenue levels the Company expected to achieve on a go forward basis. In connection with the 2013 Plan, the Company eliminated over 100 positions worldwide, implemented tighter expense controls, ceased non-core activities and closed or downsized several facilities. The 2013 Plan was substantially completed by December 31, 2014; however, the Company expects the remaining accrued severance related costs to be paid once final settlement litigation is completed, which can be at various times over the next three to twenty-four months. The total amount incurred under the 2013 Plan for the years ended December 31, 2016 and 2015 , was $177,389 and $172,995 , respectively. Accrued restructuring costs as of December 31, 2016 associated with the 2013 Plan is as follows: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165,228 12,161 177,389 Utilized/Paid (36,531 ) (27,183 ) (63,714 ) Balance at December 31, 2016 $ 846,337 $ — $ 846,337 The severance related liabilities and facility and other liabilities are included within “accrued expenses” and "accounts payable" in the accompanying consolidated balance sheets. The expenses under the 2013 Plan are included within “restructuring costs” in the accompanying consolidated statements of operations.</t>
  </si>
  <si>
    <t>Employee Benefit Plans</t>
  </si>
  <si>
    <t>Compensation and Retirement Disclosure [Abstract]</t>
  </si>
  <si>
    <t>Employee Benefit Plans Defined Contribution Plan Effective July 2002, the Company established a voluntary savings and defined contribution plan (the “Plan”) under Section 401(k) of the Internal Revenue Code. This Plan covers all U.S. employees meeting certain eligibility requirements and allows participants to contribute a portion of their annual compensation. Employees are 100% vested in their own contributions. For the years ended December 31, 2016 and 2015 , the Company did not make any contributions to the Plan. Effective July 1, 2007, the Company, in accordance with the labor pension system in Taiwan, contributes 6% of salaries to individual pension accounts managed by the Bureau of Labor Insurance. The plan covers all Taiwan employees that elect the new pension system and all employees hired after July 1, 2005. For the years ended December 31, 2016 and 2015 , the Company contributed approximately $35,000 and $77,000 , respectively. Defined Benefit Plan The Company has a defined benefit plan covering employees in Taiwan. The Company accounts for its defined benefit plan in accordance with the authoritative guidance issued by the FASB on retirement benefits, which requires the Company to recognize the funded status of its defined benefit plan in the accompanying consolidated balance sheet, with the corresponding adjustment to accumulated other comprehensive income, net of tax. At December 31, 2016 and 2015 , $28,675 and $27,186 , respectively, is included in accumulated other comprehensive (loss) income for amounts that have not yet been recognized in net periodic pension cost. These amounts include the following: unrecognized transition obligation of $10,620 and $15,615 at December 31, 2016 and 2015 , respectively, and unrecognized actuarial gains of $39,295 and $42,800 at December 31, 2016 and 2015 , respectively. During 2016 , the total amount recorded in other comprehensive (loss) income related to the pension plan was $1,489 (net of tax), which consisted of an actuarial loss of ($3,830) and the recognition of $5,319 of transition obligations recognized during 2016 as a component of net periodic pension cost. The transition obligation and actuarial gain included in accumulated other comprehensive (loss) income and expected to be recognized in net periodic pension cost for the year ended December 31, 2017 , is $5,319 and $1,188 respectively. Pension information for the years ended December 31, 2016 and 2015 , is as follows: 2016 2015 Accumulated benefit obligation $ 190,186 $ 149,932 Changes in projected benefit obligation: Projected benefit obligation at beginning of year 194,098 193,144 Interest cost 3,471 4,348 Actuarial loss 1,702 2,549 Benefits paid — — Service cost — 1,240 Currency translation 3,897 (7,183 ) Projected benefit obligation at end of year $ 203,168 $ 194,098 Changes in plan assets: Fair value of plan assets at beginning of year $ 126,334 $ 120,018 Actual return on plan assets 1,180 3,129 Benefits paid — — Employer contributions 6,860 7,864 Currency translation 2,528 (4,677 ) Fair value of plan assets at end of year $ 136,902 $ 126,334 Funded status $ 66,266 $ 67,764 Components of net periodic pension cost: Interest cost $ 3,471 $ 4,348 Expected return on plan assets (2,260 ) (2,702 ) Amortization of net loss 3,725 3,684 Service cost — 1,240 Net periodic pension cost $ 4,936 $ 6,570 The Company makes contributions to the plan so that minimum contribution requirements, as determined by government regulations, are met. Company contributions of approximately $7,000 are expected to be made during 2017 . Benefit payments of approximately $221,000 are expected to be paid in 2017 through 2026. The Company utilized the following assumptions in computing the benefit obligation at December 31, 2016 and 2015 as follows: Years ended December 31, 2016 2015 Discount rate 1.50 % 1.75 % Rate of increase in compensation levels 1.00 % 2.00 % Expected long-term rate of return on plan assets 1.50 % 1.75 %</t>
  </si>
  <si>
    <t>Segment Reporting and Concentrations</t>
  </si>
  <si>
    <t>Segment Reporting [Abstract]</t>
  </si>
  <si>
    <t>Segment Reporting and Concentrations The Company is organized in a single operating segment for purposes of making operating decisions and assessing performance. Revenues from the United States to customers in the following geographical areas for the years ended December 31, 2016 and 2015 , and the location of long-lived assets as of December 31, 2016 and 2015 , are summarized as follows: Years ended December 31, 2016 2015 Revenues: Americas $ 8,827,878 $ 23,308,240 Asia Pacific 11,651,487 12,934,261 Europe, Middle East, Africa and Other 9,783,981 12,328,490 Total Revenues $ 30,263,346 $ 48,570,991 December 31, 2016 2015 Long-lived assets: Americas $ 6,525,612 $ 7,519,787 Asia Pacific 890,051 650,633 Europe, Middle East, Africa and Other 218,316 168,241 Total long-lived assets $ 7,633,979 $ 8,338,661 For the year ended December 31, 2016 , the Company had one customer, Hitachi Data Systems, that accounted for 11% of total revenue. For the year ended December 31, 2015 , the Company had two customers, Violin Memory, Inc., and Hitachi Data Systems, that accounted for 23% and 10% of total revenue, respectively. As of December 31, 2016 , the Company had three customers, Datang Telecom International Technology Co., Ltd, Hitachi Data Systems and Huawei Technologies Co., Ltd, that accounted for 15% , 14% and 12% of the gross accounts receivable balance, respectively. As of December 31, 2015 , the Company had two customers, Hitachi Data Systems and Datang Telecom International Technology Co., Ltd, that accounted for 12% and 11% of the gross accounts receivable balance, respectively.</t>
  </si>
  <si>
    <t>Valuation and Qualifying Accounts Allowance for Returns and Doubtful Accounts</t>
  </si>
  <si>
    <t>Valuation and Qualifying Accounts [Abstract]</t>
  </si>
  <si>
    <t>Valuation and Qualifying Accounts - Allowance for Returns and Doubtful Accounts</t>
  </si>
  <si>
    <t>Valuation and Qualifying Accounts – Allowance for Returns and Doubtful Accounts Period Ended Balance at Beginning of Period Charges / (Benefits) to Revenue (Increases) Deductions Balance at End of Period December 31, 2016 $ 191,285 104,228 34,837 $ 260,676 December 31, 2015 $ 119,530 (6,745 ) (78,500 ) $ 191,285 Note: Charges/benefits to the allowance for doubtful accounts are recorded within “general and administrative expenses” within the consolidated statements of operations. Charges/benefits to the return reserve for product and service are recorded within “product revenue” within the consolidated statements of operations.</t>
  </si>
  <si>
    <t>Related Party Transactions Related Party Transactions</t>
  </si>
  <si>
    <t>Related Party Transactions [Abstract]</t>
  </si>
  <si>
    <t>Related Party Transactions Disclosure [Text Block]</t>
  </si>
  <si>
    <t>Related Party Transactions William Miller, a member of the Company's Board of Directors, is the Chairman and Chief Executive Officer of X-IO Technologies, Inc. (“X-IO Technologies”), an enterprise storage company. For the year ended December 31, 2016, the Company sold product to X-IO Technologies totaling $141,535 . Martin M. Hale, Jr., a member of the Company's Board of Directors, is a general partner of HCP-FVA, the holder of all of the Company’s Series A redeemable convertible preferred stock. The Series A redeemable convertible preferred stock was purchased by Hale Capital Partners, LP, of which Mr. Hale is a general partner, pursuant to a September 16, 2013 stock purchase agreement with the Company at a time when Mr. Hale was not a director of the Company. Hale Capital Partners, LP subsequently assigned all of its rights in the Series A redeemable convertible preferred stock to HCP-FVA. Under the terms of the Certificate of Designations, the holders of the Series A convertible preferred stock are entitled, as a group, to nominate and to elect up to two directors so long as at least 85% of the Company's Series A redeemable convertible preferred stock is outstanding. HCP-FVA, the sole holder of the Series a convertible preferred stock, nominated and elected Mr. Hale in September 2013 and Michael P. Kelly on October 29, 2014, to the Company’s Board of Directors. Seth Oxenhorn, the son of Eli Oxenhorn, the Former Chairman of our Board of Directors, was Vice President of Strategic Alliances for the Company through his resignation on October 1, 2016. This was a non-executive role and Seth Oxenhorn was not an executive officer of the Company. During 2016, Seth Oxenhorn received total compensation of $249,300 , inclusive of salary, commissions, severance and equity awards. All of such compensation earned by Seth Oxenhorn was in accordance with the Company’s compensation plan for all personnel in similar positions.</t>
  </si>
  <si>
    <t>Summary of Significant Accounting Policies (Policies)</t>
  </si>
  <si>
    <t>Nature of Operations [Text Block]</t>
  </si>
  <si>
    <t>The Company and Nature of Operations FalconStor Software, Inc., a Delaware Corporation (the "Company"), is a leading software-defined storag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t>
  </si>
  <si>
    <t>Substantial Doubt about Going Concern [Text Block]</t>
  </si>
  <si>
    <t xml:space="preserve">Going Concern A fundamental principle of the preparation of financial statements in accordance with accounting principles generally accepted in the United States of America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solidated financial statements on a going concern basis. The Company has incurred significant operating losses in the previous eight years and negative cash flow from operations in five of the previous eight years. The Company currently has a working capital deficiency of $10.5 million , which is inclusive of current deferred revenue of $15.2 million , and a stockholders' deficit of $21.7 million . During the year ended December 31, 2016, the Company incurred a net loss of $11.0 million and negative cash flow from operations of $9.4 million . The Company's total cash balance at December 31, 2016 was $3.4 million , a decrease of $10.0 million as compared to December 31, 2015. In addition to these financial metrics, as of December 31, 2016 , the Company was not in compliance with the financial covenants of the Series A redeemable convertible preferred stock, which are mutually agreed to annually, for two consecutive quarters. This breach provides the Series A redeemable convertible preferred stockholders with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 To date, the holders of the Series A redeemable convertible preferred stock have neither exercised nor waived this right and accordingly this right may be exercised at any time. In addition, the holders of the Series A redeemable convertible preferred stock have the right to request a redemption of the Series A redeemable convertible preferred stock on or after August 5, 2017. If the holders request that the Series A redeemable convertible preferred stock be redeemed, the Company may not have sufficient liquidity to undertake the redemption. If the Company does not redeem the Series A redeemable convertible preferred stock, the holders of the Series A redeemable convertible preferred stock can pursue other remedies. Refer to Note (8) Series A Redeemable Convertible Preferred Stock for further discussion regarding these other remedies. The Company's reduced cash balance and history of losses both in and of itself, and in combination with the redemption rights of the holders of the Series A redeemable convertible preferred stock, raise substantial doubt about the Company's ability to continue as a going concern within one year after March 10, 2017 (the date that these financial statements were issued). The Company's ability to continue as a going concern, including in the event of a redemption request by the holder, depends on its ability to execute its business plan, increase revenue and billings and reduce expenditures. During 2016, the Company continued to focus on aligning its expense structure with revenue expectations which included tighter expense controls and overall operational efficiencies which better align the Company's current business plan on a run-rate basis. These efficiencies include among other items, stream-lined personnel related costs and global overhead costs and efficiencies realized on the Company's redesigned go-to-market coverage models. The Company has reduced its worldwide headcount to 166 employees as of December 31, 2016, compared with 226 employees as of December 31, 2015. However, the decline in revenue over the last twelve months combined with the separation costs related to the headcount reductions have reduced the impact of these reductions in operating expenses, thereby not achieving the expected reduction of quarterly cash burn rate. There is no assurance that the Company will be successful in generating sufficient revenue or continue to reduce operating costs. In addition, to the extent that the Company continues to incur losses, the Company may need to seek additional financing and there can be no assurance that the Company will be able to obtain financing or that such financing will be on favorable terms. Any such financing could be dilutive to our shareholders. Failure to generate sufficient revenue, billings, control or reduce expenditures and/or the inability to obtain financing will result in an inability of the Company to continue as a going concern.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income taxes and management's assessment of going concern. Actual results could differ from those estimates. The financial market volatility, both in the U.S. and in many other countries where the Company operates, has impacted and may continue to impact the Company’s business. Such conditions could have a material impact to the Company’s significant accounting estimates discussed above.</t>
  </si>
  <si>
    <t>Cash Equivalents and Marketable Securities</t>
  </si>
  <si>
    <t>Cash Equivalents and Marketable Securities The Company considers all highly liquid investments with maturities of three months or less when purchased to be cash equivalents. The Company records its cash equivalents and marketable securities at fair value in accordance with the authoritative guidance issued by the Financial Accounting Standards Board (“FASB”) on fair value measurements and disclosures. As of December 31, 2016 and 2015 , the Company’s cash equivalents consisted of money market funds and commercial paper. At December 31, 2016 and 2015 , the fair value of the Company’s cash equivalents amounted to approximately $1.1 million and $2.7 million , respectively. As of December 31, 2016 , the Company had no marketable securities. As of December 31, 2015 , the Company’s marketable securities consisted of corporate bonds and government securities with a fair value of approximately and $7.4 million . All of the Company’s marketable securities are classified as available-for-sale, and accordingly, unrealized gains and losses on marketable securities, net of tax, are reflected as a component of accumulated other comprehensive loss in stockholders’ deficit. Any other-than-temporary impairments are recorded within interest and other loss, net in the consolidated statement of operations.</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16 and 2015 , the fair value of the Company’s financial instruments including cash and cash equivalents, accounts receivable, accounts payable and accrued expenses approximated carrying value due to the short maturity of these instruments.</t>
  </si>
  <si>
    <t>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t>
  </si>
  <si>
    <t>Revenue Recognition</t>
  </si>
  <si>
    <t>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and customer acceptance is receiv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 In 2013, the Company entered into a joint development agreement whereby final acceptance of the software delivered under the joint development agreement occurred on November 16, 2014. During 2014, the Company began to recognize the total committed fee as revenue ratably over a twenty-five and a half month period which began on November 16, 2014 and included a contractual twenty-four month maintenance period. During 2015, the customer elected to terminate its maintenance agreement and as such all unrecognized deferred revenue was accelerated and recognized as product revenue during the year. During the years ended December 31, 2016 and 2015, the Company recorded no product revenue and product revenue of approximately $11.3 million , respectively, related to this agreement.</t>
  </si>
  <si>
    <t>Property and Equipment 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t>
  </si>
  <si>
    <t>Goodwill and Other Intangible Assets</t>
  </si>
  <si>
    <t>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s annual impairment assessment is performed at December 31st of each year, and the Company has determined there to be no impairment for any of the periods presented. Based on the Company’s analysis, the fair value of its reporting unit substantially exceeds the carrying value of its goodwill balances as of December 31, 2016 and 2015 . As part of the goodwill impairment test performed at December 31, 2016, the Company determined it was more likely than not that a goodwill impairment exists and the Company proceeded to step two of the goodwill impairment test. The Company engaged a third-party valuation firm to determine the fair value of all long-lived assets other than goodwill and determine the residual goodwill value of the reporting unit. This goodwill impairment test indicated that the fair value of goodwill value exceeded its carrying value by $15.8 million . The Company used multiple valuation techniques, the income and market approaches, and weighted the results to calculate the fair value of its goodwill as of December 31, 2016. Changes in the assumptions used in the goodwill valuation could materially impact the fair value estimates. Significant assumptions to the goodwill fair value estimate include; projected future financial statement results for the Company, discount rate and projected long-term growth rates. Identifiable intangible assets include (i) assets acquired through business combinations, which include customer contracts and intellectual property, and (ii) patents amortized over three years using the straight-line method.</t>
  </si>
  <si>
    <t>Software Development Costs and Purchased Software Technology</t>
  </si>
  <si>
    <t>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t>
  </si>
  <si>
    <t>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t>
  </si>
  <si>
    <t>Long-Lived Assets</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Share-Based Payments</t>
  </si>
  <si>
    <t>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estimated forfeitures. For share-based payment awards that contain performance criteria share-based compensation expense is recorded when the achievement of the performance condition is considered probable of achievement and is recorded straight-line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straight-line over the longer of the explicit service period or the service period derived from the Monte Carlo simulation. The estimation of share-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share-based awards to non-employees are expensed over the period in which the related services are rendered at their fair value. All share-based awards are expected to be fulfilled with new shares of common stock.</t>
  </si>
  <si>
    <t>Foreign Currency</t>
  </si>
  <si>
    <t>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t>
  </si>
  <si>
    <t>Earnings Per Share (EPS)</t>
  </si>
  <si>
    <t xml:space="preserve">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outstanding. </t>
  </si>
  <si>
    <t>Investments</t>
  </si>
  <si>
    <t>Investments As of December 31, 2016 and 2015 , the Company did not have any cost-method investments.</t>
  </si>
  <si>
    <t>Treasury Stock The Company accounts for treasury stock under the cost method and includes treasury stock as a component of stockholders’ deficit.</t>
  </si>
  <si>
    <t>Recently Issued Accounting Pronouncements</t>
  </si>
  <si>
    <t>Recently Adopted Accounting Pronouncements In November 2015, the FASB issued new guidance which requires an entity to classify deferred tax liabilities and assets, along with any related valuation allowance, as non-current in its consolidated balance sheet. The amendments in this update may be applied either prospectively to all deferred tax liabilities and assets or retrospectively to all periods presented. The amendments in this update are effective for fiscal years, and interim periods within those fiscal years, beginning after December 15, 2016, which for the Company will be the annual period ending December 31, 2017. Early adoption, including adoption in an interim period, is permitted. The Company adopted this guidance prospectively for the year ended December 31, 2016. In November 2014, the FASB issued new guidance which requires an entity to determine whether the host contract in a hybrid financial instrument issued in the form of a share is more akin to debt or to equity by considering the economic characteristics and risks of the entire hybrid financial instrument, including the embedded derivative feature that is being evaluated for separate accounting from the host contract. The effects of initially adopting the amendments in this update should be applied on a modified retrospective basis to existing hybrid financial instruments issued in the form of a share as of the beginning of the fiscal year for which the amendments are effective. The amendments in this update are effective for fiscal years, and interim periods within those fiscal years, beginning after December 15, 2015, which for the Company was the first quarter of 2016. The adoption of this new accounting guidance by Company has not had any impact on the Company's consolidated financial position, results of operations or cash flows. 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amendments in this update are effective for the annual period ending after December 15, 2016, and for annual and interim periods thereafter, which for the Company is the annual period ending December 31, 2016. The Company's consolidated financial statements include appropriate disclosures in accordance with this guidance. (t) Recently Issued Accounting Pronouncements In January 2017, the FASB issued new guidance on accounting for goodwill to simplify the goodwill impairment test by eliminating Step 2 of the goodwill impairment test. This new guidance also eliminates the requirements for any reporting unit with a zero or negative carrying amount to perform a qualitative assessment and, if it fails that qualitative test, to perform Step 2 of the goodwill impairment test. The new standard is effective for the annual period beginning after December 15, 2019, including interim reporting periods within that period, which for the Company will be the annual period ending December 31, 2020. Early adoption, is permitted for interim or annual goodwill impairment tests performed on testing dates after January 1, 2017. The standard should be applied on a prospective basis. The Company has not yet adopted this guidance and currently does not expect the adoption of the new guidance by the Company to have a significant impact on the Company's financial statements and related disclosure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annual period ending December 31, 2018. Early adoption, including adoption in an interim period, is permitted. The Company has not yet adopted this guidance and currently does not expect the adoption of the new guidance by the Company to have a significant impact on the Company's financial statements and related disclosures.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the annual period ending December 31, 2017. Early adoption, including adoption in an interim period, is permitted. The standard requires the use of several transition methods including a modified retrospective transition method, retrospective method and prospective method. The Company has not yet adopted this guidance and currently does not expect the adoption of the new guidance by the Company to have a significant impact on the Company's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s preliminary analysis indicates that the Company will recognize a liability for remaining lease payments and a right-of-use asset related the Company's operating lease covering its corporate office facility that expires in April 2021. Currently the Company's additional operating leases related to offices in foreign countries are set to expire prior to adoption of the new guidance. The Company is in the initial stages of evaluating the effect of the standard on the Company's financial statement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December 31, 2018.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statements and related disclosures. In May 2014, the FASB issued new guidance which requires an entity to recognize the amount of revenue to which it expects to be entitled for the transfer of promised goods or services to customers. This new guidance will replace most existing revenue recognition guidance in Generally Accepted Accounting Principles in the United States when it becomes effective. The new standard is effective for the annual period beginning after December 15, 2017, including interim reporting periods within that period, which for the Company will be the annual period ending December 31, 2018. Early application as of January 1, 2017 is permitted. The standard permits the use of either the retrospective or cumulative effect transition method. The Company is evaluating the effect that this new guidance will have on its consolidated financial statements and related disclosures. The Company has formed an implementation team to evaluate the standard's effect on the Company's financial statements. The Company has historically deferred revenue for certain deliverables in its multiple-element arrangements due to a lack of VSOE for those deliverables. The Company's preliminary analysis indicates that the Company will recognize revenue for these arrangements earlier under the new standard than under existing guidance due to the elimination of the VSOE requirement. The Company is in the initial stages of evaluating the effect of the standard on the Company's financial statements and continues to evaluate the available transition methods.</t>
  </si>
  <si>
    <t>Summary of Significant Accounting Policies (Tables)</t>
  </si>
  <si>
    <t>Schedule of Intangible Assets and Goodwill</t>
  </si>
  <si>
    <t>The gross carrying amount and accumulated amortization of goodwill and other intangible assets as of December 31, 2016 and 2015 are as follows: December 31, 2016 December 31, 2015 Goodwill $ 4,150,339 $ 4,150,339 Other intangible assets: Gross carrying amount $ 3,725,437 $ 3,609,524 Accumulated amortization (3,515,981 ) (3,353,387 ) Net carrying amount $ 209,456 $ 256,137</t>
  </si>
  <si>
    <t>Summary of Software Development Costs</t>
  </si>
  <si>
    <t>The gross carrying amount and accumulated amortization of software development costs as of December 31, 2016 and 2015 are as follows: December 31, 2016 December 31, 2015 Software development costs: Gross carrying amount $ 2,917,215 $ 3,037,215 Accumulated amortization (2,369,657 ) (1,920,399 ) Software development costs, net $ 547,558 $ 1,116,816</t>
  </si>
  <si>
    <t>Schedule of Antidilutive Securities Excluded from Computation of Earnings Per Share [Table Text Block]</t>
  </si>
  <si>
    <t>The following represents the common stock equivalents that were excluded from the computation of diluted shares outstanding because their effect would have been anti-dilutive for the years ended December 31, 2016 and 2015 : Year Ended December 31, 2016 2015 Stock options and restricted stock 5,628,290 7,972,341 Series A redeemable convertible preferred stock 8,781,516 8,781,516 Total anti-dilutive common stock equivalents 14,409,806 16,753,857</t>
  </si>
  <si>
    <t>Computation of Earnings Per Share</t>
  </si>
  <si>
    <t>The following represents a reconciliation of the numerators and denominators of the basic and diluted EPS computation: Year Ended December 31, 2016 2015 Numerator: Net Loss $ (10,998,794 ) $ (1,929,361 ) Effects of Series A redeemable convertible preferred stock: Less: Series A redeemable convertible preferred stock dividends 777,890 765,203 Less: Accretion to redemption value of Series A redeemable convertible preferred stock 1,181,446 587,613 Net loss attributable to common stockholders $ (12,958,130 ) $ (3,282,177 ) Denominator: Weighted average basic shares outstanding 43,091,878 41,093,644 Effect of dilutive securities: Stock options and restricted stock — — Series A redeemable convertible preferred stock — — Weighted average diluted shares outstanding 43,091,878 41,093,644 EPS: Basic net loss per share attributable to common stockholders $ (0.30 ) $ (0.08 ) Diluted net loss per share attributable to common stockholders $ (0.30 ) $ (0.08 )</t>
  </si>
  <si>
    <t>Property and Equipment (Tables)</t>
  </si>
  <si>
    <t>Schedule of Property and Equipment</t>
  </si>
  <si>
    <t>Property and equipment consist of the following: December 31, 2016 December 31, 2015 Computer hardware and software $ 16,913,397 $ 16,607,596 Furniture and equipment 911,391 961,712 Leasehold improvements 1,930,701 1,931,291 Automobile — 13,008 Property and Equipment, Gross 19,755,489 19,513,607 Less accumulated depreciation (18,580,547 ) (17,947,675 ) Property and Equipment, Net $ 1,174,942 $ 1,565,932</t>
  </si>
  <si>
    <t>Fair Value Measurements (Tables)</t>
  </si>
  <si>
    <t>Schedule of Fair Value Assets Measured On Recurring Basis</t>
  </si>
  <si>
    <t>The following table presents the Company’s assets and liabilities that are measured at fair value on a recurring basis at December 31, 2016 : Fair Value Measurements at Reporting Date Using Total Quoted Prices in Active Markets for Identical Assets (Level 1) Significant other Inputs (Level 2) Significant Unobservable Inputs (Level 3) Cash equivalents: Money market funds $ 1,133,280 $ 1,133,280 $ — $ — Total cash equivalents 1,133,280 1,133,280 — — Marketable securities: Corporate debt and government securities — — — — Total marketable securities — — — — Derivative liabilities: Derivative Instruments 336,862 — — 336,862 Total derivative liabilities 336,862 — — 336,862 Total assets and liabilities measured at fair value $ 1,470,142 $ 1,133,280 $ — $ 336,862 The following table presents the Company’s assets and liabilities that are measured at fair value on a recurring basis at December 31, 2015 : Fair Value Measurements at Reporting Date Using Total Quoted Prices in Active Markets for Identical Assets (Level 1) Significant other Inputs (Level 2) Significant Unobservable Inputs (Level 3) Cash equivalents: Money market funds and commercial paper $ 2,725,094 $ 2,725,094 $ — $ — Total cash equivalents 2,725,094 2,725,094 — — Marketable securities: Corporate debt and government securities 7,420,042 — 7,420,042 — Total marketable securities 7,420,042 — 7,420,042 — Derivative liabilities: Derivative Instruments 82,024 — — 82,024 Total derivative liabilities 82,024 — — 82,024 Total assets and liabilities measured at fair value $ 10,227,160 $ 2,725,094 $ 7,420,042 $ 82,024</t>
  </si>
  <si>
    <t>Fair Value Measurements Using Significant Unobservable Inputs</t>
  </si>
  <si>
    <t>The following table presents the Company’s assets measured at fair value on a recurring basis using significant unobservable inputs (Level 3) as of each of the years ended December 31, 2016 and 2015 : Fair Value Measurements Using Significant Unobservable Inputs (Level 3) December 31, 2016 December 31, 2015 Beginning Balance $ 82,024 $ 137,171 Issuance of Derivative Instruments — — Total loss (gain) recognized in earnings 254,838 (55,147 ) Ending Balance $ 336,862 $ 82,024</t>
  </si>
  <si>
    <t>Marketable Securities (Tables)</t>
  </si>
  <si>
    <t>Schedule of Available-for-sale Securities</t>
  </si>
  <si>
    <t>As of December 31, 2016 , the Company had no available-for-sale marketable securities. The cost and fair values of the Company’s available-for-sale marketable securities as of December 31, 2015 , were as follows: Aggregate Cost or Amortized Net Unrealized Government securities $ 6,560,303 $ 6,562,792 $ (2,489 ) Corporate debt securities 859,739 860,656 (917 ) $ 7,420,042 $ 7,423,448 $ (3,406 )</t>
  </si>
  <si>
    <t>Accrued Expenses (Tables)</t>
  </si>
  <si>
    <t>Schedule of Accrued Expenses</t>
  </si>
  <si>
    <t>Accrued expenses are comprised of the following: December 31, 2016 December 31, 2015 Accrued compensation $ 1,058,671 $ 2,236,494 Accrued consulting and professional fees 1,270,568 1,561,425 Accrued marketing and promotion 10,307 69,258 Other accrued expenses 259,567 588,746 Accrued income taxes 129,784 106,270 Accrued other taxes 699,872 1,247,596 Accrued hardware purchases — 67,280 Accrued restructuring costs 846,337 717,640 Accrued Series A redeemable convertible preferred stock dividends 195,904 188,805 $ 4,471,010 $ 6,783,514</t>
  </si>
  <si>
    <t>Income Taxes (Tables)</t>
  </si>
  <si>
    <t>Schedule of loss before income taxes</t>
  </si>
  <si>
    <t>Information pertaining to the Company’s loss before income taxes and the applicable provision for income taxes is as follows: December 31, 2016 2015 Loss before income taxes: Domestic loss $ (10,998,240 ) $ (2,310,565 ) Foreign income 586,653 756,747 Total loss before income taxes: (10,411,587 ) (1,553,818 ) Provision (benefit) for income taxes: Current: Federal $ (17,626 ) $ 3,939 State and local 1,886 16,002 Foreign 723,502 482,242 707,762 502,183 Deferred: Federal $ 154,641 $ (167,634 ) State and local 1,766 7,006 Foreign (276,962 ) 33,988 (120,555 ) (126,640 ) Total provision for income taxes: $ 587,207 $ 375,543</t>
  </si>
  <si>
    <t>Schedule of deferred tax assets and liabilities</t>
  </si>
  <si>
    <t>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December 31, 2016 2015 Deferred Tax Assets: Allowance for receivables $ 100,414 $ 72,539 Deferred revenue 3,648,029 2,939,462 Share-based compensation 2,254,428 3,095,723 Accrued expenses and other liabilities 418,483 307,565 Domestic net operating loss carryforwards 30,714,934 26,023,318 Foreign net operating loss carryforwards 9,761 99,544 Tax credit carryforwards 574,997 574,997 AMT tax credit carryforwards 460,607 483,285 Capital loss carryforwards 78,296 77,586 Fixed assets 489,105 554,154 Intangibles 1,435,994 1,762,519 Sub-total 40,185,048 35,990,692 Valuation allowance (38,800,877 ) (35,121,608 ) Total Deferred Tax Assets 1,384,171 869,084 Deferred Tax Liabilities: Deferred state income tax (923,553 ) (541,359 ) Foreign withholding taxes (137,659 ) (128,261 ) Total Deferred Tax Liabilities (1,061,212 ) (669,620 ) Net Deferred Tax Assets $ 322,959 $ 199,464</t>
  </si>
  <si>
    <t>Schedule of effective tax rate reconciliation</t>
  </si>
  <si>
    <t>The effective tax rate before income taxes varies from the current statutory federal income tax rate as follows: December 31, 2016 2015 Tax at Federal statutory rate $ (3,644,056 ) $ (543,836 ) Increase (reduction) in income taxes resulting from: State and local taxes 2,172 3,195 Non-deductible expenses (28,812 ) (31,199 ) Net effect of foreign operations 232,858 235,850 Uncertain tax positions 12,440 26,814 Change in valuation allowance 4,011,710 680,780 Other 895 3,939 $ 587,207 $ 375,543</t>
  </si>
  <si>
    <t>Schedule of unrecognized tax benefits</t>
  </si>
  <si>
    <t>A reconciliation of the beginning and ending amount of unrecognized tax benefits, excluding interest and penalties, is as follows: 2016 2015 Balance at January 1, $ 217,289 $ 224,637 Increases to tax positions taken in prior years 4,510 9,306 Decreases to tax positions taken in prior years — — Increase for tax positions taken during the current year — — Expiration of statutes of limitation (3,323 ) — Translation (1,015 ) (16,654 ) Balance at December 31, $ 217,461 $ 217,289</t>
  </si>
  <si>
    <t>Accumulated Other Comprehensive Loss (Tables)</t>
  </si>
  <si>
    <t>Schedule of Accumulated Other Comprehensive Income (Loss)</t>
  </si>
  <si>
    <t>The changes in Accumulated Other Comprehensive Loss, net of applicable tax, for December 31, 2016 are as follows: Foreign Net Net Total Accumulated other comprehensive (loss) income at December 31, 2015 $ (1,726,994 ) $ (3,406 ) $ 27,186 $ (1,703,214 ) Other comprehensive (loss) income Other comprehensive loss before reclassifications (139,394 ) — (3,447 ) (142,841 ) Amounts reclassified from accumulated other comprehensive (loss) income — 3,406 4,936 8,342 Total other comprehensive (loss) income (139,394 ) 3,406 1,489 (134,499 ) Accumulated other comprehensive (loss) income at December 31, 2016 $ (1,866,388 ) $ — $ 28,675 $ (1,837,713 ) The changes in Accumulated Other Comprehensive Loss, net of applicable tax, for December 31, 2015 are as follows: Foreign Net Net Total Accumulated other comprehensive (loss) income at December 31, 2014 $ (1,536,495 ) $ (1,408 ) $ 26,613 $ (1,511,290 ) Other comprehensive (loss) income Other comprehensive loss before reclassifications (190,499 ) (1,549 ) (5,997 ) (198,045 ) Amounts reclassified from accumulated other comprehensive (loss) income — (449 ) 6,570 6,121 Total other comprehensive (loss) income (190,499 ) (1,998 ) 573 (191,924 ) Accumulated other comprehensive (loss) income at December 31, 2015 $ (1,726,994 ) $ (3,406 ) $ 27,186 $ (1,703,214 )</t>
  </si>
  <si>
    <t>Share-Based Payment Arrangements (Tables)</t>
  </si>
  <si>
    <t>Details of Stock Option Plan</t>
  </si>
  <si>
    <t>The following table summarizes the plans under which the Company granted equity compensation as of December 31, 2016 : Name of Plan Shares Shares Available Shares Last Date for Grant FalconStor Software, Inc., 2016 Incentive Stock Plan 2,166,606 1,779,170 220,000 April 27, 2026 FalconStor Software, Inc., 2016 Outside Directors Equity Compensation Plan 400,000 380,000 20,000 April 27, 2019</t>
  </si>
  <si>
    <t>Schedule of Equity Awards Outstanding</t>
  </si>
  <si>
    <t>The following table summarizes the Company’s equity plans that have expired but that still have equity awards outstanding as of December 31, 2016 : Name of Plan Shares Available for Grant Shares Outstanding FalconStor Software, Inc., 2006 Incentive Stock Plan — 5,060,590 FalconStor Software, Inc., 2013 Outside Directors Equity Compensation Plan — 20,200 FalconStor Software, Inc., 2007 Outside Directors Equity Compensation Plan — 160,000 FalconStor Software, Inc., 2000 Stock Option Plan — 147,500</t>
  </si>
  <si>
    <t>Schedule of Stock Option Activity</t>
  </si>
  <si>
    <t xml:space="preserve">A summary of the Company’s stock option activity for 2016 is as follows: Number of Weighted Weighted Aggregate Options Outstanding at December 31, 2015 4,855,941 $ 3.53 4.76 $ 632,581 Granted 870,000 $ 1.27 Exercised — $ — Forfeited (1,714,120 ) $ 2.65 Expired (520,331 ) $ 5.05 Options Outstanding at December 31, 2016 3,491,490 $ 3.18 4.83 $ — Options Exercisable at December 31, 2016 2,671,990 $ 3.77 3.47 $ — Options Expected to Vest after December 31, 2016 (1) 573,650 $ 1.25 9.29 $ — (1) Options expected to vest after December 31, 2016 reflect an estimated forfeiture rate </t>
  </si>
  <si>
    <t>Schedule of Share Based Compensation Recognized</t>
  </si>
  <si>
    <t>The Company recognized share-based compensation expense for all awards issued under the Company’s stock equity plans in the following line items in the consolidated statement of operations: Years ended December 31, 2016 2015 Cost of revenue - Product $ — $ — Cost of revenue - Support and Service 80,903 98,776 Research and development costs 1,653,336 806,348 Selling and marketing 241,481 285,787 General and administrative 352,498 738,466 $ 2,328,218 $ 1,929,377</t>
  </si>
  <si>
    <t>Stock Based Compensation Expense - Restricted Stock</t>
  </si>
  <si>
    <t>A summary of the total stock-based compensation expense related to restricted stock awards and restricted stock units, which is included in the Company’s total share-based compensation expense for each respective year, is as follows: Years ended December 31, 2016 2015 Directors, officers and employees $ 598,549 $ 827,055 Non-employee consultants 96,237 — $ 694,786 $ 827,055</t>
  </si>
  <si>
    <t>Schedule of Restricted Stock Units Activity</t>
  </si>
  <si>
    <t>A summary of the Company’s restricted stock activity for 2016 is as follows: Number of Restricted Stock Awards Non-Vested at December 31, 2015 3,116,400 Granted 737,436 Vested (565,511 ) Forfeited (1,151,525 ) Non-Vested at December 31, 2016 2,136,800</t>
  </si>
  <si>
    <t>Schedule of Share-based Compensation, Nonemployee</t>
  </si>
  <si>
    <t>A summary of the total stock-based compensation expense related to share-based awards granted to non-employee consultants, which is included in the Company’s total share-based compensation expense for each respective period, is as follows: Years ended December 31, 2016 2015 Non-qualified stock options $ (5,915 ) $ 73,539 Restricted stock awards 96,237 — $ 90,322 $ 73,539</t>
  </si>
  <si>
    <t>Schedule of assumptions used to value share-based compensation</t>
  </si>
  <si>
    <t>In addition to the exercise and grant date prices of the awards, certain weighted average assumptions that were used to estimate the fair value of share-based payment grants in the respective periods are listed in the table below: Years ended December 31, 2016 2015 Expected dividend yield 0% 0% Expected volatility 55% 55 - 56% Risk-free interest rate 1.29 - 1.36% 1.35 - 1.67% Expected term (years) 5.5 5.5 Discount for post-vesting restrictions N/A N/A</t>
  </si>
  <si>
    <t>Inventories (Tables)</t>
  </si>
  <si>
    <t>Schedule of Inventory</t>
  </si>
  <si>
    <t>Inventories are as follows: December 31, 2016 December 31, 2015 Finished systems $ 6,181 $ 70,534 Total Inventory $ 6,181 $ 70,534</t>
  </si>
  <si>
    <t>Commitments and Contingencies (Tables)</t>
  </si>
  <si>
    <t>Schedule of Future Minimum Payments For Operating Leases</t>
  </si>
  <si>
    <t>The following is a schedule of future minimum lease payments for all operating leases as of December 31, 2016 : 2017 $ 1,655,155 2018 1,398,354 2019 1,402,181 2020 1,444,247 2021 491,020 Thereafter — $ 6,390,957</t>
  </si>
  <si>
    <t>Restructuring Costs (Tables)</t>
  </si>
  <si>
    <t>Schedule of Restructuring Costs</t>
  </si>
  <si>
    <t>Accrued restructuring costs as of December 31, 2016 associated with the 2013 Plan is as follows: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165,228 12,161 177,389 Utilized/Paid (36,531 ) (27,183 ) (63,714 ) Balance at December 31, 2016 $ 846,337 $ — $ 846,337</t>
  </si>
  <si>
    <t>Employee Benefit Plans (Tables)</t>
  </si>
  <si>
    <t>Schedule of Funded Status</t>
  </si>
  <si>
    <t>Pension information for the years ended December 31, 2016 and 2015 , is as follows: 2016 2015 Accumulated benefit obligation $ 190,186 $ 149,932 Changes in projected benefit obligation: Projected benefit obligation at beginning of year 194,098 193,144 Interest cost 3,471 4,348 Actuarial loss 1,702 2,549 Benefits paid — — Service cost — 1,240 Currency translation 3,897 (7,183 ) Projected benefit obligation at end of year $ 203,168 $ 194,098 Changes in plan assets: Fair value of plan assets at beginning of year $ 126,334 $ 120,018 Actual return on plan assets 1,180 3,129 Benefits paid — — Employer contributions 6,860 7,864 Currency translation 2,528 (4,677 ) Fair value of plan assets at end of year $ 136,902 $ 126,334 Funded status $ 66,266 $ 67,764</t>
  </si>
  <si>
    <t>Schedule of Pension Cost</t>
  </si>
  <si>
    <t>Components of net periodic pension cost: Interest cost $ 3,471 $ 4,348 Expected return on plan assets (2,260 ) (2,702 ) Amortization of net loss 3,725 3,684 Service cost — 1,240 Net periodic pension cost $ 4,936 $ 6,570</t>
  </si>
  <si>
    <t>Schedule of Assumptions Used in Computing Benefit Obligations</t>
  </si>
  <si>
    <t>The Company utilized the following assumptions in computing the benefit obligation at December 31, 2016 and 2015 as follows: Years ended December 31, 2016 2015 Discount rate 1.50 % 1.75 % Rate of increase in compensation levels 1.00 % 2.00 % Expected long-term rate of return on plan assets 1.50 % 1.75 %</t>
  </si>
  <si>
    <t>Segment Reporting and Concentrations (Tables)</t>
  </si>
  <si>
    <t>Schedule of Revenue And Long Lived Assets By Geographical Areas</t>
  </si>
  <si>
    <t>Revenues from the United States to customers in the following geographical areas for the years ended December 31, 2016 and 2015 , and the location of long-lived assets as of December 31, 2016 and 2015 , are summarized as follows: Years ended December 31, 2016 2015 Revenues: Americas $ 8,827,878 $ 23,308,240 Asia Pacific 11,651,487 12,934,261 Europe, Middle East, Africa and Other 9,783,981 12,328,490 Total Revenues $ 30,263,346 $ 48,570,991 December 31, 2016 2015 Long-lived assets: Americas $ 6,525,612 $ 7,519,787 Asia Pacific 890,051 650,633 Europe, Middle East, Africa and Other 218,316 168,241 Total long-lived assets $ 7,633,979 $ 8,338,661</t>
  </si>
  <si>
    <t>Valuation and Qualifying Accounts Allowance for Returns and Doubtful Accounts (Tables)</t>
  </si>
  <si>
    <t>Schedule of Valuation Accounts</t>
  </si>
  <si>
    <t>Period Ended Balance at Beginning of Period Charges / (Benefits) to Revenue (Increases) Deductions Balance at End of Period December 31, 2016 $ 191,285 104,228 34,837 $ 260,676 December 31, 2015 $ 119,530 (6,745 ) (78,500 ) $ 191,285</t>
  </si>
  <si>
    <t>Summary of Significant Accounting Policies (Details) - USD ($)</t>
  </si>
  <si>
    <t>Other intangible assets</t>
  </si>
  <si>
    <t>Gross carrying amount</t>
  </si>
  <si>
    <t>Accumulated amortization</t>
  </si>
  <si>
    <t>Net carrying amount</t>
  </si>
  <si>
    <t>Summary of Significant Accounting Policies (Details 1) - USD ($)</t>
  </si>
  <si>
    <t>Deferred Costs, Capitalized, Prepaid, and Other Assets Disclosure [Abstract]</t>
  </si>
  <si>
    <t>Summary of Significant Accounting Policies (Details 2) - shares</t>
  </si>
  <si>
    <t>Antidilutive Securities Excluded from Computation of Earnings Per Share [Line Items]</t>
  </si>
  <si>
    <t>Antidilutive common stock equivalents</t>
  </si>
  <si>
    <t>Stock option and restricted stock award</t>
  </si>
  <si>
    <t>Series A redeemable convertible preferred stock</t>
  </si>
  <si>
    <t>Summary of Significant Accounting Policies (Details 3) - USD ($)</t>
  </si>
  <si>
    <t>Numerator:</t>
  </si>
  <si>
    <t>Preferred Stock Dividends and Other Adjustments [Abstract]</t>
  </si>
  <si>
    <t>Less: Series A redeemable convertible preferred stock dividends</t>
  </si>
  <si>
    <t>Denominator:</t>
  </si>
  <si>
    <t>Effect of dilutive securities:</t>
  </si>
  <si>
    <t>Stock options and restricted stock</t>
  </si>
  <si>
    <t>EPS:</t>
  </si>
  <si>
    <t>Summary of Significant Accounting Policies (Details Narrative)</t>
  </si>
  <si>
    <t>Dec. 31, 2016USD ($)</t>
  </si>
  <si>
    <t>Dec. 31, 2015USD ($)</t>
  </si>
  <si>
    <t>Dec. 31, 2014USD ($)</t>
  </si>
  <si>
    <t>Reporting Unit, Amount of Fair Value in Excess of Carrying Amount</t>
  </si>
  <si>
    <t>Working Capital Deficiency</t>
  </si>
  <si>
    <t>Deferred Revenue, Current</t>
  </si>
  <si>
    <t>Stockholders' Equity Attributable to Parent</t>
  </si>
  <si>
    <t>Cash equivalents, fair value</t>
  </si>
  <si>
    <t>Product revenue recorded related to agreement</t>
  </si>
  <si>
    <t>Amortization expense</t>
  </si>
  <si>
    <t>Identifiable intangible assets, amortization expense, 2016</t>
  </si>
  <si>
    <t>Identifiable intangible assets, amortization expense, 2017</t>
  </si>
  <si>
    <t>Identifiable intangible assets, amortization expense, 2018</t>
  </si>
  <si>
    <t>Capitalized computer software amortization</t>
  </si>
  <si>
    <t>Expected future amortization expense for software development costs, 2016</t>
  </si>
  <si>
    <t>Expected future amortization expense for software development costs, 2017</t>
  </si>
  <si>
    <t>Expected future amortization expense for software development costs, 2018</t>
  </si>
  <si>
    <t>Expected future amortization expense for software development costs, 2019</t>
  </si>
  <si>
    <t>Foreign currency transaction loss</t>
  </si>
  <si>
    <t>Net Income (Loss) Attributable to Parent</t>
  </si>
  <si>
    <t>Net Cash Provided by (Used in) Operating Activities</t>
  </si>
  <si>
    <t>Cash, Period Increase (Decrease)</t>
  </si>
  <si>
    <t>Upon certain triggering events holders can redeem</t>
  </si>
  <si>
    <t>100.00%</t>
  </si>
  <si>
    <t>Entity Number of Employees</t>
  </si>
  <si>
    <t>Minimum</t>
  </si>
  <si>
    <t>Estimated useful lives of the assets</t>
  </si>
  <si>
    <t>3 years</t>
  </si>
  <si>
    <t>Maximum</t>
  </si>
  <si>
    <t>7 years</t>
  </si>
  <si>
    <t>Government securities and corporate debt securities</t>
  </si>
  <si>
    <t>Marketable securities, fair value</t>
  </si>
  <si>
    <t>Property and Equipment (Details) - USD ($)</t>
  </si>
  <si>
    <t>Computer hardware and software</t>
  </si>
  <si>
    <t>Furniture and equipment</t>
  </si>
  <si>
    <t>Leasehold improvements</t>
  </si>
  <si>
    <t>Automobile</t>
  </si>
  <si>
    <t>Gross</t>
  </si>
  <si>
    <t>Less accumulated depreciation</t>
  </si>
  <si>
    <t>Net</t>
  </si>
  <si>
    <t>Property and Equipment  (Details Narrative) - USD ($)</t>
  </si>
  <si>
    <t>Property, Plant and Equipment [Line Items]</t>
  </si>
  <si>
    <t>Disposals of property and equipment</t>
  </si>
  <si>
    <t>Accumulated depreciation on disposals of property and equipment</t>
  </si>
  <si>
    <t>Write off of fully depreciated assets and related accumulated depreciation</t>
  </si>
  <si>
    <t>Depreciation expense</t>
  </si>
  <si>
    <t>Fair Value Measurements (Details) - USD ($)</t>
  </si>
  <si>
    <t>Marketable securities:</t>
  </si>
  <si>
    <t>Derivative instruments, fair value</t>
  </si>
  <si>
    <t>Corporate debt and government securities</t>
  </si>
  <si>
    <t>Recurring</t>
  </si>
  <si>
    <t>Cash equivalents:</t>
  </si>
  <si>
    <t>Total cash equivalents</t>
  </si>
  <si>
    <t>Total derivative liabilities measured at fair value</t>
  </si>
  <si>
    <t>Total assets and liabilities measured at fair value</t>
  </si>
  <si>
    <t>Recurring | Corporate debt and government securities</t>
  </si>
  <si>
    <t>Recurring | Money market funds and commercial paper</t>
  </si>
  <si>
    <t>Recurring | Fair Value, Inputs, Level 1</t>
  </si>
  <si>
    <t>Recurring | Fair Value, Inputs, Level 1 | Corporate debt and government securities</t>
  </si>
  <si>
    <t>Recurring | Fair Value, Inputs, Level 1 | Money market funds and commercial paper</t>
  </si>
  <si>
    <t>Recurring | Fair Value, Inputs, Level 2</t>
  </si>
  <si>
    <t>Recurring | Fair Value, Inputs, Level 2 | Corporate debt and government securities</t>
  </si>
  <si>
    <t>Recurring | Fair Value, Inputs, Level 2 | Money market funds and commercial paper</t>
  </si>
  <si>
    <t>Recurring | Fair Value, Inputs, Level 3</t>
  </si>
  <si>
    <t>Recurring | Fair Value, Inputs, Level 3 | Corporate debt and government securities</t>
  </si>
  <si>
    <t>Recurring | Fair Value, Inputs, Level 3 | Money market funds and commercial paper</t>
  </si>
  <si>
    <t>Fair Value Measurements (Details 1) - USD ($)</t>
  </si>
  <si>
    <t>Fair Value, Assets Measured on Recurring Basis, Unobservable Input Reconciliation, Calculation [Roll Forward]</t>
  </si>
  <si>
    <t>Beginning Balance</t>
  </si>
  <si>
    <t>Fair Value, Measurement with Unobservable Inputs Reconciliation, Recurring Basis, Asset, Issuances</t>
  </si>
  <si>
    <t>Total loss (gain) recognized in earnings</t>
  </si>
  <si>
    <t>Ending Balance</t>
  </si>
  <si>
    <t>Fair Value Measurements (Details Narrative) - USD ($)</t>
  </si>
  <si>
    <t>Fair Value, Balance Sheet Grouping, Financial Statement Captions [Line Items]</t>
  </si>
  <si>
    <t>Derivative Instruments</t>
  </si>
  <si>
    <t>Marketable Securities (Details) - USD ($)</t>
  </si>
  <si>
    <t>Schedule of Available-for-sale Securities [Line Items]</t>
  </si>
  <si>
    <t>Aggregate Fair Value</t>
  </si>
  <si>
    <t>Cost or Amortized Cost</t>
  </si>
  <si>
    <t>Net Unrealized Losses</t>
  </si>
  <si>
    <t>Government securities</t>
  </si>
  <si>
    <t>Corporate debt securities</t>
  </si>
  <si>
    <t>Accrued Expenses (Details) - USD ($)</t>
  </si>
  <si>
    <t>Accrued compensation</t>
  </si>
  <si>
    <t>Accrued consulting and professional fees</t>
  </si>
  <si>
    <t>Accrued marketing and promotion</t>
  </si>
  <si>
    <t>Other accrued expenses</t>
  </si>
  <si>
    <t>Accrued income taxes</t>
  </si>
  <si>
    <t>Accrued other taxes</t>
  </si>
  <si>
    <t>Accrued hardware purchases</t>
  </si>
  <si>
    <t>Accrued restructuring costs</t>
  </si>
  <si>
    <t>Accrued Series A redeemable convertible preferred stock dividends</t>
  </si>
  <si>
    <t>Total accrued expenses</t>
  </si>
  <si>
    <t>Income Taxes (Details) - USD ($)</t>
  </si>
  <si>
    <t>Loss before income taxes:</t>
  </si>
  <si>
    <t>Domestic loss</t>
  </si>
  <si>
    <t>Foreign income</t>
  </si>
  <si>
    <t>Provision (benefit) for income taxes:</t>
  </si>
  <si>
    <t>Federal</t>
  </si>
  <si>
    <t>State and local</t>
  </si>
  <si>
    <t>Foreign</t>
  </si>
  <si>
    <t>Deferred:</t>
  </si>
  <si>
    <t>Total provision (benefit) for income taxes</t>
  </si>
  <si>
    <t>Income Taxes (Details 1) - USD ($)</t>
  </si>
  <si>
    <t>Deferred Tax Assets:</t>
  </si>
  <si>
    <t>Allowance for receivables</t>
  </si>
  <si>
    <t>Share-based compensation</t>
  </si>
  <si>
    <t>Accrued expenses and other liabilities</t>
  </si>
  <si>
    <t>Domestic net operating loss carryforwards</t>
  </si>
  <si>
    <t>Foreign net operating loss carryforwards</t>
  </si>
  <si>
    <t>Tax credit carryforwards</t>
  </si>
  <si>
    <t>AMT tax credit carryforwards</t>
  </si>
  <si>
    <t>Capital loss carryforwards</t>
  </si>
  <si>
    <t>Fixed assets</t>
  </si>
  <si>
    <t>Intangibles</t>
  </si>
  <si>
    <t>Sub-total</t>
  </si>
  <si>
    <t>Valuation allowance</t>
  </si>
  <si>
    <t>Total Deferred Tax Assets</t>
  </si>
  <si>
    <t>Deferred Tax Liabilities:</t>
  </si>
  <si>
    <t>Deferred state income tax</t>
  </si>
  <si>
    <t>Foreign withholding taxes</t>
  </si>
  <si>
    <t>Total Deferred Tax Liabilities</t>
  </si>
  <si>
    <t>Net Deferred Tax Assets</t>
  </si>
  <si>
    <t>Income Taxes (Details 2) - USD ($)</t>
  </si>
  <si>
    <t>Tax at Federal statutory rate</t>
  </si>
  <si>
    <t>Increase (reduction) in income taxes resulting from:</t>
  </si>
  <si>
    <t>State and local taxes</t>
  </si>
  <si>
    <t>Non-deductible expenses</t>
  </si>
  <si>
    <t>Net effect of foreign operations</t>
  </si>
  <si>
    <t>Uncertain tax positions</t>
  </si>
  <si>
    <t>Change in valuation allowance</t>
  </si>
  <si>
    <t>Other</t>
  </si>
  <si>
    <t>Income Taxes (Details 3) - USD ($)</t>
  </si>
  <si>
    <t>Reconciliation of Unrecognized Tax Benefits, Excluding Amounts Pertaining to Examined Tax Returns [Roll Forward]</t>
  </si>
  <si>
    <t>Balance at January 1,</t>
  </si>
  <si>
    <t>Increases to tax positions taken in prior years</t>
  </si>
  <si>
    <t>Decreases to tax positions taken in prior years</t>
  </si>
  <si>
    <t>Increase for tax positions taken during the current year</t>
  </si>
  <si>
    <t>Expiration of statutes of limitation</t>
  </si>
  <si>
    <t>Translation</t>
  </si>
  <si>
    <t>Balance at December 31,</t>
  </si>
  <si>
    <t>Income Taxes (Details Narrative) - USD ($)</t>
  </si>
  <si>
    <t>Operating Loss Carryforwards [Line Items]</t>
  </si>
  <si>
    <t>Provision (benefit) for income taxes</t>
  </si>
  <si>
    <t>Income tax benefit</t>
  </si>
  <si>
    <t>Federal net operating loss carryforwards expire</t>
  </si>
  <si>
    <t>expire beginning in 2030 through 2036, if not utilized.</t>
  </si>
  <si>
    <t>Undistributed earnings of foreign subsidiaries</t>
  </si>
  <si>
    <t>Unrecognized tax benefits that would reduce effective tax rate</t>
  </si>
  <si>
    <t>Accrued interest</t>
  </si>
  <si>
    <t>Unrecognized tax benefits expected to reverse, net twelve months</t>
  </si>
  <si>
    <t>Research tax credit carryforward</t>
  </si>
  <si>
    <t>Alternative Minimum Tax Credit</t>
  </si>
  <si>
    <t>Domestic tax authority</t>
  </si>
  <si>
    <t>Federal net operating loss carryforwards</t>
  </si>
  <si>
    <t>Accumulated Other Comprehensive Loss (Details) - USD ($)</t>
  </si>
  <si>
    <t>Accumulated Other Comprehensive Income (Loss), Net of Tax [Roll Forward]</t>
  </si>
  <si>
    <t>Accumulated other comprehensive (loss) income, beginning balance</t>
  </si>
  <si>
    <t>Other comprehensive (loss) income</t>
  </si>
  <si>
    <t>Other comprehensive income (loss) before reclassifications</t>
  </si>
  <si>
    <t>Amounts reclassified from accumulated other comprehensive income (loss)</t>
  </si>
  <si>
    <t>Total other comprehensive income (loss)</t>
  </si>
  <si>
    <t>Accumulated other comprehensive (loss) income, ending balance</t>
  </si>
  <si>
    <t>Foreign Currency Translation</t>
  </si>
  <si>
    <t>Net Unrealized Gains (Losses) On Marketable Securities</t>
  </si>
  <si>
    <t>Net Minimum Pension Liability</t>
  </si>
  <si>
    <t>Series A Redeemable Convertible Preferred Stock (Details Narrative) - USD ($)</t>
  </si>
  <si>
    <t>Sep. 16, 2013</t>
  </si>
  <si>
    <t>Sep. 13, 2013</t>
  </si>
  <si>
    <t>Class of Stock [Line Items]</t>
  </si>
  <si>
    <t>Series A redeemable convertible preferred stock, purchase consideration (in millions)</t>
  </si>
  <si>
    <t>Consecutive trading days, convertible debt threshold</t>
  </si>
  <si>
    <t>60 days</t>
  </si>
  <si>
    <t>Minimum percentage of common stock price to conversion price to determine eligibility of conversion through 60 consecutive trading days</t>
  </si>
  <si>
    <t>250.00%</t>
  </si>
  <si>
    <t>Threshold of stock price trigger, percentage</t>
  </si>
  <si>
    <t>225.00%</t>
  </si>
  <si>
    <t>Daily trading volume</t>
  </si>
  <si>
    <t>25.00%</t>
  </si>
  <si>
    <t>Consecutive days</t>
  </si>
  <si>
    <t>20 days</t>
  </si>
  <si>
    <t>Preferred Stock, Financing Proceeds Threshold</t>
  </si>
  <si>
    <t>Upon fundamental sale transaction holders can redeem</t>
  </si>
  <si>
    <t>Basis spread on Series A redeemable convertible preferred stock dividend, percentage</t>
  </si>
  <si>
    <t>5.00%</t>
  </si>
  <si>
    <t>Series A redeemable convertible preferred stock dividend rate description</t>
  </si>
  <si>
    <t>Holders of the Series A redeemable convertible preferred stock are entitled to receive quarterly dividends at the Prime Rate (Wall Street Journal Eastern Edition) plus 5% (up to a maximum amount of 10%)</t>
  </si>
  <si>
    <t>Series A redeemable convertible preferred stock dividend, minimum cash flow requirement</t>
  </si>
  <si>
    <t>Shares issued for Series A redeemable convertible preferred stock dividends</t>
  </si>
  <si>
    <t>Share price (in dollars per share)</t>
  </si>
  <si>
    <t>Voting power</t>
  </si>
  <si>
    <t>Percentage of accounts receivable</t>
  </si>
  <si>
    <t>80.00%</t>
  </si>
  <si>
    <t>Accounting treatment for temporary equity</t>
  </si>
  <si>
    <t>The Company has classified the Series A redeemable convertible preferred stock as temporary equity in the financial statements as it is subject to redemption at the option of the holder under certain circumstances.</t>
  </si>
  <si>
    <t>Accretion deduction included as an adjustment to net loss attributable to common stockholders</t>
  </si>
  <si>
    <t>Dividend deduction included as an adjustment to net loss attributable to common stockholders</t>
  </si>
  <si>
    <t>Redeemable Convertible Preferred Stock, Redemption Price Upon Fundamental Sale, Value</t>
  </si>
  <si>
    <t>Redeemable Convertible Preferred Stock, Redemption Price Upon Fundamental Sale, Per Share Purchase Price</t>
  </si>
  <si>
    <t>Interest and other income (loss)</t>
  </si>
  <si>
    <t>Embedded Derivative, Loss on Embedded Derivative</t>
  </si>
  <si>
    <t>Gain on derivative</t>
  </si>
  <si>
    <t>Series A redeemable convertible preferred stock price per share (in dollars per share)</t>
  </si>
  <si>
    <t>Series A redeemable convertible preferred stock conversion price</t>
  </si>
  <si>
    <t>Net proceeds from issuance of Series A redeemable convertible preferred stock</t>
  </si>
  <si>
    <t>Series A redeemable convertible preferred stock | Prime rate</t>
  </si>
  <si>
    <t>Series A redeemable convertible preferred stock, basis spread on dividend rate, conditional percentage</t>
  </si>
  <si>
    <t>10.00%</t>
  </si>
  <si>
    <t>Increase of dividend rate each six months stock remains unredeemed</t>
  </si>
  <si>
    <t>1.00%</t>
  </si>
  <si>
    <t>Maximum | Prime rate</t>
  </si>
  <si>
    <t>Maximum dividend rate</t>
  </si>
  <si>
    <t>Maximum | Series A redeemable convertible preferred stock | Prime rate</t>
  </si>
  <si>
    <t>19.00%</t>
  </si>
  <si>
    <t>Stockholders' Equity (Details Narrative) - USD ($)</t>
  </si>
  <si>
    <t>Jul. 24, 2015</t>
  </si>
  <si>
    <t>Apr. 22, 2015</t>
  </si>
  <si>
    <t>Share-based Goods and Nonemployee Services Transaction [Line Items]</t>
  </si>
  <si>
    <t>Number of shares authorized for repurchase</t>
  </si>
  <si>
    <t>Stock repurchased during period, shares</t>
  </si>
  <si>
    <t>Stock repurchased during period, value</t>
  </si>
  <si>
    <t>Stock repurchased during period, average cost per share (in dollars per share)</t>
  </si>
  <si>
    <t>Remaining number of shares authorized for repurchased</t>
  </si>
  <si>
    <t>Restricted Common Stock</t>
  </si>
  <si>
    <t>Common Stock, Capital Shares Reserved for Future Issuance</t>
  </si>
  <si>
    <t>Expected period for shares to be issued</t>
  </si>
  <si>
    <t>24 months</t>
  </si>
  <si>
    <t>Share Agreement, Shares Issued</t>
  </si>
  <si>
    <t>Share-Based Payment Arrangements (Details) - shares</t>
  </si>
  <si>
    <t>Jul. 01, 2016</t>
  </si>
  <si>
    <t>Apr. 27, 2016</t>
  </si>
  <si>
    <t>Share-based Compensation Arrangement by Share-based Payment Award [Line Items]</t>
  </si>
  <si>
    <t>Shares Outstanding</t>
  </si>
  <si>
    <t>FalconStor Software, Inc., 2016 Incentive Stock Plan</t>
  </si>
  <si>
    <t>Shares Authorized</t>
  </si>
  <si>
    <t>Shares Available for grant</t>
  </si>
  <si>
    <t>Last date for grant of shares</t>
  </si>
  <si>
    <t>Apr. 27,
		2026</t>
  </si>
  <si>
    <t>FalconStor Software, Inc., 2016 Outside Directors Equity Compensation Plan</t>
  </si>
  <si>
    <t>Apr. 27,
		2019</t>
  </si>
  <si>
    <t>Share-Based Payment Arrangements (Details 1) - shares</t>
  </si>
  <si>
    <t>FalconStor Software, Inc., 2006 Incentive Stock Plan</t>
  </si>
  <si>
    <t>FalconStor Software, Inc., 2013 Outside Directors Equity Compensation Plan</t>
  </si>
  <si>
    <t>FalconStor Software, Inc., 2007 Outside Directors Equity Compensation Plan</t>
  </si>
  <si>
    <t>FalconStor Software, Inc., 2000 Stock Option Plan Member</t>
  </si>
  <si>
    <t>Share-Based Payment Arrangements (Details 2) - USD ($)</t>
  </si>
  <si>
    <t>Share-based Compensation Arrangement by Share-based Payment Award, Options, Outstanding [Roll Forward]</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Number of Options, Expected to Vest after end of period</t>
  </si>
  <si>
    <t>Share-based Compensation Arrangement by Share-based Payment Award, Options, Outstanding, Weighted Average Exercise Price [Abstract]</t>
  </si>
  <si>
    <t>Weighted Average Exercise Price, Outstanding, Beginning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in dollars per share)</t>
  </si>
  <si>
    <t>Weighted Average Exercise Price, Exercisable (in dollars per share)</t>
  </si>
  <si>
    <t>Weighted Average Exercise Price, Expected to Vest After End of Period (in dollars per share)</t>
  </si>
  <si>
    <t>Weighted Average Remaining Contractual Life (in years), Outstanding</t>
  </si>
  <si>
    <t>4 years 10 months</t>
  </si>
  <si>
    <t>4 years 9 months 5 days</t>
  </si>
  <si>
    <t>Weighted Average Remaining Contractual Life (in years), Exercisable</t>
  </si>
  <si>
    <t>3 years 5 months 20 days</t>
  </si>
  <si>
    <t>Weighted Average Remaining Contractual Life (in years), Expected to Vest after end of period</t>
  </si>
  <si>
    <t>9 years 3 months 15 days</t>
  </si>
  <si>
    <t>Aggregate Intrinsic Value, Outstanding</t>
  </si>
  <si>
    <t>Aggregate Intrinsic Value, Exercisable</t>
  </si>
  <si>
    <t>Aggregate Intrinsic Value, Expected to Vest</t>
  </si>
  <si>
    <t>Share-Based Payment Arrangements (Details 3) - USD ($)</t>
  </si>
  <si>
    <t>Employee Service Share-based Compensation, Allocation of Recognized Period Costs [Line Items]</t>
  </si>
  <si>
    <t>Share-based compensation expense</t>
  </si>
  <si>
    <t>Cost of revenue - Product</t>
  </si>
  <si>
    <t>Cost of revenue - Support and Service</t>
  </si>
  <si>
    <t>Share-Based Payment Arrangements (Details 4) - USD ($)</t>
  </si>
  <si>
    <t>Restricted stock and restricted stock units</t>
  </si>
  <si>
    <t>Restricted stock and restricted stock units | Directors, officers, and employees</t>
  </si>
  <si>
    <t>Restricted stock and restricted stock units | Non-employee consultants</t>
  </si>
  <si>
    <t>Share-Based Payment Arrangements (Details 5)</t>
  </si>
  <si>
    <t>Dec. 31, 2016shares</t>
  </si>
  <si>
    <t>Share-based Compensation Arrangement by Share-based Payment Award, Equity Instruments Other than Options, Nonvested, Number of Shares [Roll Forward]</t>
  </si>
  <si>
    <t>Number of Restricted Stock Awards/Units Non-Vested, Beginning</t>
  </si>
  <si>
    <t>Granted</t>
  </si>
  <si>
    <t>Vested</t>
  </si>
  <si>
    <t>Forfeited</t>
  </si>
  <si>
    <t>Number of Restricted Stock Awards/Units Non-Vested, Ending</t>
  </si>
  <si>
    <t>Share-Based Payment Arrangements (Details 6) - USD ($)</t>
  </si>
  <si>
    <t>Non-employee consultants | Share-based awards</t>
  </si>
  <si>
    <t>Non-employee consultants | Non-qualified stock options</t>
  </si>
  <si>
    <t>Non-employee consultants | Restricted stock awards</t>
  </si>
  <si>
    <t>Share-Based Payment Arrangements (Details 7)</t>
  </si>
  <si>
    <t>Expected dividend yield</t>
  </si>
  <si>
    <t>0.00%</t>
  </si>
  <si>
    <t>Expected volatility Minimum</t>
  </si>
  <si>
    <t>55.00%</t>
  </si>
  <si>
    <t>Expected volatility Maximum</t>
  </si>
  <si>
    <t>56.00%</t>
  </si>
  <si>
    <t>Risk-free interest rate Minimum</t>
  </si>
  <si>
    <t>1.29%</t>
  </si>
  <si>
    <t>1.35%</t>
  </si>
  <si>
    <t>Risk-free interest rate Maximum</t>
  </si>
  <si>
    <t>1.36%</t>
  </si>
  <si>
    <t>1.67%</t>
  </si>
  <si>
    <t>Expected term (years)</t>
  </si>
  <si>
    <t>5 years 6 months</t>
  </si>
  <si>
    <t>Share-Based Payment Arrangements (Details Narrative) - USD ($)</t>
  </si>
  <si>
    <t>Apr. 01, 2016</t>
  </si>
  <si>
    <t>Mar. 07, 2016</t>
  </si>
  <si>
    <t>Jul. 28, 2015</t>
  </si>
  <si>
    <t>Total number of shares outstanding (in shares)</t>
  </si>
  <si>
    <t>Options contractual term (maximum)</t>
  </si>
  <si>
    <t>10 years</t>
  </si>
  <si>
    <t>Recognition of tax benefits related to share-based compensation expense</t>
  </si>
  <si>
    <t>Market condition, weighted average grant date fair value</t>
  </si>
  <si>
    <t>Total intrinsic value of restricted stock for which the restrictions lapsed</t>
  </si>
  <si>
    <t>Weighted average fair value of share-based payments granted (in dollars per share)</t>
  </si>
  <si>
    <t>Estimated forfeiture rate for officers</t>
  </si>
  <si>
    <t>30.00%</t>
  </si>
  <si>
    <t>Estimated forfeiture rate for employees</t>
  </si>
  <si>
    <t>Estimated forfeiture rate for directors</t>
  </si>
  <si>
    <t>Restricted stock awards, granted</t>
  </si>
  <si>
    <t>Total unrecognized compensation costs</t>
  </si>
  <si>
    <t>Weighted-average period of recognition for unrecognized compensation cost</t>
  </si>
  <si>
    <t>1 year 4 months 22 days</t>
  </si>
  <si>
    <t>Common stock reserved for issuance upon the exercise of stock options, restricted stock and restricted stock units</t>
  </si>
  <si>
    <t>Total shares available for issuance</t>
  </si>
  <si>
    <t>Maximum Shares Outstanding Under Plan Percentage</t>
  </si>
  <si>
    <t>Maximum number of shares authorized (in shares)</t>
  </si>
  <si>
    <t>Share-based Compensation Arrangement by Share-based Payment Award, Options, Other Increases (Decreases) in Period</t>
  </si>
  <si>
    <t>President and Chief Executive Officer</t>
  </si>
  <si>
    <t>Restricted share grants</t>
  </si>
  <si>
    <t>Non-employee consultants</t>
  </si>
  <si>
    <t>Vested period for options granted</t>
  </si>
  <si>
    <t>Directors, officers, and employees</t>
  </si>
  <si>
    <t>Restricted stock | Non-employee consultants</t>
  </si>
  <si>
    <t>Cumulus Logic, LLC | Non-employee consultants</t>
  </si>
  <si>
    <t>Common Stock | Cumulus Logic, LLC | Non-employee consultants</t>
  </si>
  <si>
    <t>Shares issued related to the Software License and Development Agreement</t>
  </si>
  <si>
    <t>Research and development costs | Cumulus Logic, LLC | Non-employee consultants</t>
  </si>
  <si>
    <t>Inventories (Details) - USD ($)</t>
  </si>
  <si>
    <t>Finished systems</t>
  </si>
  <si>
    <t>Total Inventory</t>
  </si>
  <si>
    <t>Inventories (Details Narrative) - USD ($)</t>
  </si>
  <si>
    <t>Reserve for excess and/or obsolete inventories</t>
  </si>
  <si>
    <t>Commitments and Contingencies (Details)</t>
  </si>
  <si>
    <t>Operating Lease Payment</t>
  </si>
  <si>
    <t>Thereafter</t>
  </si>
  <si>
    <t>Total Future Minimum Lease Payments Due</t>
  </si>
  <si>
    <t>Commitments and Contingencies (Details Narrative)</t>
  </si>
  <si>
    <t>Jul. 24, 2016</t>
  </si>
  <si>
    <t>Jul. 24, 2015USD ($)milestoneshares</t>
  </si>
  <si>
    <t>Sep. 30, 2015</t>
  </si>
  <si>
    <t>Dec. 31, 2016USD ($)positionshares</t>
  </si>
  <si>
    <t>Jul. 28, 2015shares</t>
  </si>
  <si>
    <t>Dec. 31, 2013USD ($)</t>
  </si>
  <si>
    <t>Deferred Compensation Arrangement with Individual, Excluding Share-based Payments and Postretirement Benefits [Line Items]</t>
  </si>
  <si>
    <t>Total rent expense for operating leases</t>
  </si>
  <si>
    <t>Length of warranty of software products (no more than)</t>
  </si>
  <si>
    <t>90 days</t>
  </si>
  <si>
    <t>Warranty on software products</t>
  </si>
  <si>
    <t>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t>
  </si>
  <si>
    <t>Number of positions eliminated, worldwide | position</t>
  </si>
  <si>
    <t>Annual salary President and Chief Executive Officer of the Company</t>
  </si>
  <si>
    <t>Employment Agreement renewal period</t>
  </si>
  <si>
    <t>12 months</t>
  </si>
  <si>
    <t>Employment Agreement termination notice period</t>
  </si>
  <si>
    <t>Employment Agreement Renewal</t>
  </si>
  <si>
    <t>Restricted share grants | shares</t>
  </si>
  <si>
    <t>Percentage of shares vested, first milestone</t>
  </si>
  <si>
    <t>50.00%</t>
  </si>
  <si>
    <t>Percentage of shares vested, second milestone</t>
  </si>
  <si>
    <t>Restricted shares vesting milestones | milestone</t>
  </si>
  <si>
    <t>Consecutive trading days for closing trading price to achieve restricted stock milestones</t>
  </si>
  <si>
    <t>Restructuring Costs Under the 2013 Plan</t>
  </si>
  <si>
    <t>Restructuring Reserve</t>
  </si>
  <si>
    <t>Severance related costs | Restructuring Costs Under the 2013 Plan</t>
  </si>
  <si>
    <t>Minimum | Severance related costs</t>
  </si>
  <si>
    <t>Expected period for restructuring cost to be paid</t>
  </si>
  <si>
    <t>3 months</t>
  </si>
  <si>
    <t>Maximum | Severance related costs</t>
  </si>
  <si>
    <t>Common Stock, Capital Shares Reserved for Future Issuance | shares</t>
  </si>
  <si>
    <t>Share Agreement, Shares Issued | shares</t>
  </si>
  <si>
    <t>Derivative Financial Instruments (Details) - USD ($)</t>
  </si>
  <si>
    <t>Derivative Instruments, Gain (Loss) [Line Items]</t>
  </si>
  <si>
    <t>Foreign currency forward contracts outstanding</t>
  </si>
  <si>
    <t>Litigation (Details) - USD ($)</t>
  </si>
  <si>
    <t>Loss Contingencies [Line Items]</t>
  </si>
  <si>
    <t>Investigation, litigation and settlement related (benefit) expenses</t>
  </si>
  <si>
    <t>Restructuring Costs - Schedule of Restructuring Costs (Details) - USD ($)</t>
  </si>
  <si>
    <t>Dec. 31, 2014</t>
  </si>
  <si>
    <t>Dec. 31, 2013</t>
  </si>
  <si>
    <t>Restructuring Reserve [Roll Forward]</t>
  </si>
  <si>
    <t>Provisions/Additions</t>
  </si>
  <si>
    <t>Utilized/Paid</t>
  </si>
  <si>
    <t>Facility and other costs | Restructuring Costs Under the 2013 Plan</t>
  </si>
  <si>
    <t>Restructuring Costs (Details Narrative)</t>
  </si>
  <si>
    <t>9 Months Ended</t>
  </si>
  <si>
    <t>Dec. 31, 2016USD ($)position</t>
  </si>
  <si>
    <t>Restructuring Cost and Reserve [Line Items]</t>
  </si>
  <si>
    <t>Workforce reduction (over 100) | position</t>
  </si>
  <si>
    <t>Employee Benefit Plans (Details) - USD ($)</t>
  </si>
  <si>
    <t>Accumulated benefit obligation</t>
  </si>
  <si>
    <t>Defined Benefit Plan, Change in Benefit Obligation [Roll Forward]</t>
  </si>
  <si>
    <t>Projected benefit obligation at beginning of year</t>
  </si>
  <si>
    <t>Interest cost</t>
  </si>
  <si>
    <t>Actuarial loss</t>
  </si>
  <si>
    <t>Benefits paid</t>
  </si>
  <si>
    <t>Service cost</t>
  </si>
  <si>
    <t>Currency translation</t>
  </si>
  <si>
    <t>Projected benefit obligation at end of year</t>
  </si>
  <si>
    <t>Changes in plan assets:</t>
  </si>
  <si>
    <t>Fair value of plan assets at beginning of year</t>
  </si>
  <si>
    <t>Actual return on plan assets</t>
  </si>
  <si>
    <t>Employer contributions</t>
  </si>
  <si>
    <t>Fair value of plan assets at end of year</t>
  </si>
  <si>
    <t>Funded status</t>
  </si>
  <si>
    <t>Employee Benefit Plans (Details 1) - USD ($)</t>
  </si>
  <si>
    <t>Components of net periodic pension cost:</t>
  </si>
  <si>
    <t>Expected return on plan assets</t>
  </si>
  <si>
    <t>Amortization of net loss</t>
  </si>
  <si>
    <t>Net periodic pension cost</t>
  </si>
  <si>
    <t>Employee Benefit Plans (Details 2)</t>
  </si>
  <si>
    <t>Discount rate</t>
  </si>
  <si>
    <t>1.50%</t>
  </si>
  <si>
    <t>1.75%</t>
  </si>
  <si>
    <t>Rate of increase in compensation levels</t>
  </si>
  <si>
    <t>2.00%</t>
  </si>
  <si>
    <t>Expected long-term rate of return on plan assets</t>
  </si>
  <si>
    <t>Employee Benefit Plans (Details Narrative) - USD ($)</t>
  </si>
  <si>
    <t>Defined Benefit Plan Disclosure [Line Items]</t>
  </si>
  <si>
    <t>Total amount recognized in other comprehensive loss related to pension plan</t>
  </si>
  <si>
    <t>Benefit payments expected over the next twelve months</t>
  </si>
  <si>
    <t>Benefit payments expected in years 2016 - 2025</t>
  </si>
  <si>
    <t>Foreign defined benefit plan, Taiwan</t>
  </si>
  <si>
    <t>Amount included in accumulated other comprehensive income for amounts that have not yet been recognized in net periodic pension cost</t>
  </si>
  <si>
    <t>Unrecognized transition obligation included in accumulated other comprehensive income</t>
  </si>
  <si>
    <t>Unrecognized actuarial (gain) loss included in accumulated other comprehensive income</t>
  </si>
  <si>
    <t>Actuarial loss recognized</t>
  </si>
  <si>
    <t>Recognition of transition obligations in other comprehensive income as a component of net periodic pension cost</t>
  </si>
  <si>
    <t>Transition obligation expected to be recognized in net periodic pension cost in 2016</t>
  </si>
  <si>
    <t>Actuarial loss expected to be recognized in net periodic pension cost in 2016</t>
  </si>
  <si>
    <t>United States Postretirement Benefit Plan of US Entity [Member]</t>
  </si>
  <si>
    <t>Contributions to defined contribution plan</t>
  </si>
  <si>
    <t>Foreign Postretirement Benefit Plan [Member]</t>
  </si>
  <si>
    <t>Company contributions to plan, percentage of salary</t>
  </si>
  <si>
    <t>6.00%</t>
  </si>
  <si>
    <t>Segment Reporting and Concentrations (Details) - USD ($)</t>
  </si>
  <si>
    <t>Revenues:</t>
  </si>
  <si>
    <t>Total Revenues</t>
  </si>
  <si>
    <t>Long-lived assets:</t>
  </si>
  <si>
    <t>Total long-lived assets</t>
  </si>
  <si>
    <t>Americas</t>
  </si>
  <si>
    <t>Asia Pacific</t>
  </si>
  <si>
    <t>Europe, Middle East, Africa and Other</t>
  </si>
  <si>
    <t>Segment Reporting and Concentrations (Details Narrative) - customer</t>
  </si>
  <si>
    <t>Revenue</t>
  </si>
  <si>
    <t>Revenue, Major Customer [Line Items]</t>
  </si>
  <si>
    <t>Number of customers accounting for greater than 10% of benchmark</t>
  </si>
  <si>
    <t>Hitachi Data Systems [Member] | Customer concentration risk | Revenue</t>
  </si>
  <si>
    <t>Percentage of revenue accounted for by one customer</t>
  </si>
  <si>
    <t>11.00%</t>
  </si>
  <si>
    <t>Hitachi Data Systems [Member] | Customer concentration risk | Accounts receivable</t>
  </si>
  <si>
    <t>14.00%</t>
  </si>
  <si>
    <t>12.00%</t>
  </si>
  <si>
    <t>Violin Memory Inc. [Member] | Customer concentration risk | Revenue</t>
  </si>
  <si>
    <t>23.00%</t>
  </si>
  <si>
    <t>Huawei Technologies Co., Ltd [Member] | Customer concentration risk | Accounts receivable</t>
  </si>
  <si>
    <t>Datang Telecom International Technology Co., Ltd [Member] | Customer concentration risk | Accounts receivable</t>
  </si>
  <si>
    <t>15.00%</t>
  </si>
  <si>
    <t>Valuation and Qualifying Accounts Allowance for Returns and Doubtful Accounts (Details) - USD ($)</t>
  </si>
  <si>
    <t>Allowance for Doubtful Accounts Receivable [Roll Forward]</t>
  </si>
  <si>
    <t>Balance at Beginning of Period</t>
  </si>
  <si>
    <t>Charges (Benefits) to Revenue</t>
  </si>
  <si>
    <t>(Increases) Deductions</t>
  </si>
  <si>
    <t>Balance at End of Period</t>
  </si>
  <si>
    <t>Related Party Transactions Related Party Transactions (Detail Narrative)</t>
  </si>
  <si>
    <t>Affiliated Entity</t>
  </si>
  <si>
    <t>Related Party Transaction [Line Items]</t>
  </si>
  <si>
    <t>Related Party Transaction, Other Revenues from Transactions with Related Party</t>
  </si>
  <si>
    <t>Board of Directors Chairman</t>
  </si>
  <si>
    <t>Related Party Transaction, Amounts of Transa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25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522708</v>
      </c>
    </row>
    <row r="15" spans="1:4">
      <c r="A15" s="4" t="s">
        <v>25</v>
      </c>
      <c r="C15" s="5" t="n">
        <v>4411606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91528</v>
      </c>
      <c r="C3" s="6" t="n">
        <v>6013382</v>
      </c>
    </row>
    <row r="4" spans="1:3">
      <c r="A4" s="4" t="s">
        <v>33</v>
      </c>
      <c r="B4" s="5" t="n">
        <v>0</v>
      </c>
      <c r="C4" s="5" t="n">
        <v>7420042</v>
      </c>
    </row>
    <row r="5" spans="1:3">
      <c r="A5" s="4" t="s">
        <v>34</v>
      </c>
      <c r="B5" s="5" t="n">
        <v>5003972</v>
      </c>
      <c r="C5" s="5" t="n">
        <v>6635262</v>
      </c>
    </row>
    <row r="6" spans="1:3">
      <c r="A6" s="4" t="s">
        <v>35</v>
      </c>
      <c r="B6" s="5" t="n">
        <v>1245085</v>
      </c>
      <c r="C6" s="5" t="n">
        <v>1742668</v>
      </c>
    </row>
    <row r="7" spans="1:3">
      <c r="A7" s="4" t="s">
        <v>36</v>
      </c>
      <c r="B7" s="5" t="n">
        <v>6181</v>
      </c>
      <c r="C7" s="5" t="n">
        <v>70534</v>
      </c>
    </row>
    <row r="8" spans="1:3">
      <c r="A8" s="4" t="s">
        <v>37</v>
      </c>
      <c r="B8" s="5" t="n">
        <v>0</v>
      </c>
      <c r="C8" s="5" t="n">
        <v>205816</v>
      </c>
    </row>
    <row r="9" spans="1:3">
      <c r="A9" s="4" t="s">
        <v>38</v>
      </c>
      <c r="B9" s="5" t="n">
        <v>9646766</v>
      </c>
      <c r="C9" s="5" t="n">
        <v>22087704</v>
      </c>
    </row>
    <row r="10" spans="1:3">
      <c r="A10" s="4" t="s">
        <v>39</v>
      </c>
      <c r="B10" s="5" t="n">
        <v>1174942</v>
      </c>
      <c r="C10" s="5" t="n">
        <v>1565932</v>
      </c>
    </row>
    <row r="11" spans="1:3">
      <c r="A11" s="4" t="s">
        <v>37</v>
      </c>
      <c r="B11" s="5" t="n">
        <v>577735</v>
      </c>
      <c r="C11" s="5" t="n">
        <v>110060</v>
      </c>
    </row>
    <row r="12" spans="1:3">
      <c r="A12" s="4" t="s">
        <v>40</v>
      </c>
      <c r="B12" s="5" t="n">
        <v>547558</v>
      </c>
      <c r="C12" s="5" t="n">
        <v>1116816</v>
      </c>
    </row>
    <row r="13" spans="1:3">
      <c r="A13" s="4" t="s">
        <v>41</v>
      </c>
      <c r="B13" s="5" t="n">
        <v>973949</v>
      </c>
      <c r="C13" s="5" t="n">
        <v>1139377</v>
      </c>
    </row>
    <row r="14" spans="1:3">
      <c r="A14" s="4" t="s">
        <v>42</v>
      </c>
      <c r="B14" s="5" t="n">
        <v>4150339</v>
      </c>
      <c r="C14" s="5" t="n">
        <v>4150339</v>
      </c>
    </row>
    <row r="15" spans="1:3">
      <c r="A15" s="4" t="s">
        <v>43</v>
      </c>
      <c r="B15" s="5" t="n">
        <v>209456</v>
      </c>
      <c r="C15" s="5" t="n">
        <v>256137</v>
      </c>
    </row>
    <row r="16" spans="1:3">
      <c r="A16" s="4" t="s">
        <v>44</v>
      </c>
      <c r="B16" s="5" t="n">
        <v>17280745</v>
      </c>
      <c r="C16" s="5" t="n">
        <v>30426365</v>
      </c>
    </row>
    <row r="17" spans="1:3">
      <c r="A17" s="3" t="s">
        <v>45</v>
      </c>
    </row>
    <row r="18" spans="1:3">
      <c r="A18" s="4" t="s">
        <v>46</v>
      </c>
      <c r="B18" s="5" t="n">
        <v>419877</v>
      </c>
      <c r="C18" s="5" t="n">
        <v>1005944</v>
      </c>
    </row>
    <row r="19" spans="1:3">
      <c r="A19" s="4" t="s">
        <v>47</v>
      </c>
      <c r="B19" s="5" t="n">
        <v>4471010</v>
      </c>
      <c r="C19" s="5" t="n">
        <v>6783514</v>
      </c>
    </row>
    <row r="20" spans="1:3">
      <c r="A20" s="4" t="s">
        <v>48</v>
      </c>
      <c r="B20" s="5" t="n">
        <v>0</v>
      </c>
      <c r="C20" s="5" t="n">
        <v>89343</v>
      </c>
    </row>
    <row r="21" spans="1:3">
      <c r="A21" s="4" t="s">
        <v>49</v>
      </c>
      <c r="B21" s="5" t="n">
        <v>15236123</v>
      </c>
      <c r="C21" s="5" t="n">
        <v>16553519</v>
      </c>
    </row>
    <row r="22" spans="1:3">
      <c r="A22" s="4" t="s">
        <v>50</v>
      </c>
      <c r="B22" s="5" t="n">
        <v>20127010</v>
      </c>
      <c r="C22" s="5" t="n">
        <v>24432320</v>
      </c>
    </row>
    <row r="23" spans="1:3">
      <c r="A23" s="3" t="s">
        <v>51</v>
      </c>
    </row>
    <row r="24" spans="1:3">
      <c r="A24" s="4" t="s">
        <v>52</v>
      </c>
      <c r="B24" s="5" t="n">
        <v>1170844</v>
      </c>
      <c r="C24" s="5" t="n">
        <v>735089</v>
      </c>
    </row>
    <row r="25" spans="1:3">
      <c r="A25" s="4" t="s">
        <v>48</v>
      </c>
      <c r="B25" s="5" t="n">
        <v>254776</v>
      </c>
      <c r="C25" s="5" t="n">
        <v>27069</v>
      </c>
    </row>
    <row r="26" spans="1:3">
      <c r="A26" s="4" t="s">
        <v>49</v>
      </c>
      <c r="B26" s="5" t="n">
        <v>8430692</v>
      </c>
      <c r="C26" s="5" t="n">
        <v>9122289</v>
      </c>
    </row>
    <row r="27" spans="1:3">
      <c r="A27" s="4" t="s">
        <v>53</v>
      </c>
      <c r="B27" s="5" t="n">
        <v>29983322</v>
      </c>
      <c r="C27" s="5" t="n">
        <v>34316767</v>
      </c>
    </row>
    <row r="28" spans="1:3">
      <c r="A28" s="4" t="s">
        <v>54</v>
      </c>
      <c r="B28" s="4" t="s">
        <v>55</v>
      </c>
      <c r="C28" s="4" t="s">
        <v>55</v>
      </c>
    </row>
    <row r="29" spans="1:3">
      <c r="A29" s="4" t="s">
        <v>56</v>
      </c>
      <c r="B29" s="5" t="n">
        <v>9000000</v>
      </c>
      <c r="C29" s="5" t="n">
        <v>7818554</v>
      </c>
    </row>
    <row r="30" spans="1:3">
      <c r="A30" s="3" t="s">
        <v>57</v>
      </c>
    </row>
    <row r="31" spans="1:3">
      <c r="A31" s="4" t="s">
        <v>58</v>
      </c>
      <c r="B31" s="5" t="n">
        <v>59483</v>
      </c>
      <c r="C31" s="5" t="n">
        <v>57195</v>
      </c>
    </row>
    <row r="32" spans="1:3">
      <c r="A32" s="4" t="s">
        <v>59</v>
      </c>
      <c r="B32" s="5" t="n">
        <v>169091255</v>
      </c>
      <c r="C32" s="5" t="n">
        <v>167953871</v>
      </c>
    </row>
    <row r="33" spans="1:3">
      <c r="A33" s="4" t="s">
        <v>60</v>
      </c>
      <c r="B33" s="5" t="n">
        <v>-131982685</v>
      </c>
      <c r="C33" s="5" t="n">
        <v>-120983891</v>
      </c>
    </row>
    <row r="34" spans="1:3">
      <c r="A34" s="4" t="s">
        <v>61</v>
      </c>
      <c r="B34" s="5" t="n">
        <v>-57032917</v>
      </c>
      <c r="C34" s="5" t="n">
        <v>-57032917</v>
      </c>
    </row>
    <row r="35" spans="1:3">
      <c r="A35" s="4" t="s">
        <v>62</v>
      </c>
      <c r="B35" s="5" t="n">
        <v>-1837713</v>
      </c>
      <c r="C35" s="5" t="n">
        <v>-1703214</v>
      </c>
    </row>
    <row r="36" spans="1:3">
      <c r="A36" s="4" t="s">
        <v>63</v>
      </c>
      <c r="B36" s="5" t="n">
        <v>-21702577</v>
      </c>
      <c r="C36" s="5" t="n">
        <v>-11708956</v>
      </c>
    </row>
    <row r="37" spans="1:3">
      <c r="A37" s="4" t="s">
        <v>64</v>
      </c>
      <c r="B37" s="6" t="n">
        <v>17280745</v>
      </c>
      <c r="C37" s="6" t="n">
        <v>30426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09</v>
      </c>
      <c r="B10" s="4" t="s">
        <v>244</v>
      </c>
    </row>
    <row r="11" spans="1:2">
      <c r="A11" s="4" t="s">
        <v>245</v>
      </c>
      <c r="B11" s="4" t="s">
        <v>246</v>
      </c>
    </row>
    <row r="12" spans="1:2">
      <c r="A12" s="4" t="s">
        <v>178</v>
      </c>
      <c r="B12" s="4" t="s">
        <v>247</v>
      </c>
    </row>
    <row r="13" spans="1:2">
      <c r="A13" s="4" t="s">
        <v>248</v>
      </c>
      <c r="B13" s="4" t="s">
        <v>249</v>
      </c>
    </row>
    <row r="14" spans="1:2">
      <c r="A14" s="4" t="s">
        <v>250</v>
      </c>
      <c r="B14" s="4" t="s">
        <v>251</v>
      </c>
    </row>
    <row r="15" spans="1:2">
      <c r="A15" s="4" t="s">
        <v>190</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123</v>
      </c>
      <c r="B21" s="4" t="s">
        <v>263</v>
      </c>
    </row>
    <row r="22" spans="1:2">
      <c r="A22" s="4" t="s">
        <v>264</v>
      </c>
      <c r="B22"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260676</v>
      </c>
      <c r="C3" s="6" t="n">
        <v>191285</v>
      </c>
    </row>
    <row r="4" spans="1:3">
      <c r="A4" s="4" t="s">
        <v>68</v>
      </c>
      <c r="B4" s="6" t="n">
        <v>18580547</v>
      </c>
      <c r="C4" s="6" t="n">
        <v>17947675</v>
      </c>
    </row>
    <row r="5" spans="1:3">
      <c r="A5" s="4" t="s">
        <v>69</v>
      </c>
      <c r="B5" s="7" t="n">
        <v>0.001</v>
      </c>
      <c r="C5" s="7" t="n">
        <v>0.001</v>
      </c>
    </row>
    <row r="6" spans="1:3">
      <c r="A6" s="4" t="s">
        <v>70</v>
      </c>
      <c r="B6" s="5" t="n">
        <v>2000000</v>
      </c>
      <c r="C6" s="5" t="n">
        <v>2000000</v>
      </c>
    </row>
    <row r="7" spans="1:3">
      <c r="A7" s="4" t="s">
        <v>71</v>
      </c>
      <c r="B7" s="5" t="n">
        <v>900000</v>
      </c>
      <c r="C7" s="5" t="n">
        <v>900000</v>
      </c>
    </row>
    <row r="8" spans="1:3">
      <c r="A8" s="4" t="s">
        <v>72</v>
      </c>
      <c r="B8" s="5" t="n">
        <v>900000</v>
      </c>
      <c r="C8" s="5" t="n">
        <v>900000</v>
      </c>
    </row>
    <row r="9" spans="1:3">
      <c r="A9" s="4" t="s">
        <v>73</v>
      </c>
      <c r="B9" s="6" t="n">
        <v>9000000</v>
      </c>
      <c r="C9" s="6" t="n">
        <v>9000000</v>
      </c>
    </row>
    <row r="10" spans="1:3">
      <c r="A10" s="4" t="s">
        <v>74</v>
      </c>
      <c r="B10" s="7" t="n">
        <v>0.001</v>
      </c>
      <c r="C10" s="7" t="n">
        <v>0.001</v>
      </c>
    </row>
    <row r="11" spans="1:3">
      <c r="A11" s="4" t="s">
        <v>75</v>
      </c>
      <c r="B11" s="5" t="n">
        <v>100000000</v>
      </c>
      <c r="C11" s="5" t="n">
        <v>100000000</v>
      </c>
    </row>
    <row r="12" spans="1:3">
      <c r="A12" s="4" t="s">
        <v>76</v>
      </c>
      <c r="B12" s="5" t="n">
        <v>59482989</v>
      </c>
      <c r="C12" s="5" t="n">
        <v>57194817</v>
      </c>
    </row>
    <row r="13" spans="1:3">
      <c r="A13" s="4" t="s">
        <v>77</v>
      </c>
      <c r="B13" s="5" t="n">
        <v>43954919</v>
      </c>
      <c r="C13" s="5" t="n">
        <v>41666747</v>
      </c>
    </row>
    <row r="14" spans="1:3">
      <c r="A14" s="4" t="s">
        <v>78</v>
      </c>
      <c r="B14" s="5" t="n">
        <v>15528070</v>
      </c>
      <c r="C14" s="5" t="n">
        <v>15528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10116897</v>
      </c>
      <c r="C4" s="6" t="n">
        <v>24847724</v>
      </c>
    </row>
    <row r="5" spans="1:3">
      <c r="A5" s="4" t="s">
        <v>82</v>
      </c>
      <c r="B5" s="5" t="n">
        <v>20146449</v>
      </c>
      <c r="C5" s="5" t="n">
        <v>23723267</v>
      </c>
    </row>
    <row r="6" spans="1:3">
      <c r="A6" s="4" t="s">
        <v>83</v>
      </c>
      <c r="B6" s="5" t="n">
        <v>30263346</v>
      </c>
      <c r="C6" s="5" t="n">
        <v>48570991</v>
      </c>
    </row>
    <row r="7" spans="1:3">
      <c r="A7" s="3" t="s">
        <v>84</v>
      </c>
    </row>
    <row r="8" spans="1:3">
      <c r="A8" s="4" t="s">
        <v>85</v>
      </c>
      <c r="B8" s="5" t="n">
        <v>932446</v>
      </c>
      <c r="C8" s="5" t="n">
        <v>1942985</v>
      </c>
    </row>
    <row r="9" spans="1:3">
      <c r="A9" s="4" t="s">
        <v>86</v>
      </c>
      <c r="B9" s="5" t="n">
        <v>7351857</v>
      </c>
      <c r="C9" s="5" t="n">
        <v>7739149</v>
      </c>
    </row>
    <row r="10" spans="1:3">
      <c r="A10" s="4" t="s">
        <v>87</v>
      </c>
      <c r="B10" s="5" t="n">
        <v>8284303</v>
      </c>
      <c r="C10" s="5" t="n">
        <v>9682134</v>
      </c>
    </row>
    <row r="11" spans="1:3">
      <c r="A11" s="4" t="s">
        <v>88</v>
      </c>
      <c r="B11" s="5" t="n">
        <v>21979043</v>
      </c>
      <c r="C11" s="5" t="n">
        <v>38888857</v>
      </c>
    </row>
    <row r="12" spans="1:3">
      <c r="A12" s="3" t="s">
        <v>89</v>
      </c>
    </row>
    <row r="13" spans="1:3">
      <c r="A13" s="4" t="s">
        <v>90</v>
      </c>
      <c r="B13" s="5" t="n">
        <v>11702956</v>
      </c>
      <c r="C13" s="5" t="n">
        <v>12787606</v>
      </c>
    </row>
    <row r="14" spans="1:3">
      <c r="A14" s="4" t="s">
        <v>91</v>
      </c>
      <c r="B14" s="5" t="n">
        <v>13918493</v>
      </c>
      <c r="C14" s="5" t="n">
        <v>18021989</v>
      </c>
    </row>
    <row r="15" spans="1:3">
      <c r="A15" s="4" t="s">
        <v>92</v>
      </c>
      <c r="B15" s="5" t="n">
        <v>6470579</v>
      </c>
      <c r="C15" s="5" t="n">
        <v>9181289</v>
      </c>
    </row>
    <row r="16" spans="1:3">
      <c r="A16" s="4" t="s">
        <v>93</v>
      </c>
      <c r="B16" s="5" t="n">
        <v>0</v>
      </c>
      <c r="C16" s="5" t="n">
        <v>8842</v>
      </c>
    </row>
    <row r="17" spans="1:3">
      <c r="A17" s="4" t="s">
        <v>94</v>
      </c>
      <c r="B17" s="5" t="n">
        <v>177389</v>
      </c>
      <c r="C17" s="5" t="n">
        <v>172995</v>
      </c>
    </row>
    <row r="18" spans="1:3">
      <c r="A18" s="4" t="s">
        <v>95</v>
      </c>
      <c r="B18" s="5" t="n">
        <v>32269417</v>
      </c>
      <c r="C18" s="5" t="n">
        <v>40172721</v>
      </c>
    </row>
    <row r="19" spans="1:3">
      <c r="A19" s="4" t="s">
        <v>96</v>
      </c>
      <c r="B19" s="5" t="n">
        <v>-10290374</v>
      </c>
      <c r="C19" s="5" t="n">
        <v>-1283864</v>
      </c>
    </row>
    <row r="20" spans="1:3">
      <c r="A20" s="4" t="s">
        <v>97</v>
      </c>
      <c r="B20" s="5" t="n">
        <v>-121213</v>
      </c>
      <c r="C20" s="5" t="n">
        <v>-269954</v>
      </c>
    </row>
    <row r="21" spans="1:3">
      <c r="A21" s="4" t="s">
        <v>98</v>
      </c>
      <c r="B21" s="5" t="n">
        <v>-10411587</v>
      </c>
      <c r="C21" s="5" t="n">
        <v>-1553818</v>
      </c>
    </row>
    <row r="22" spans="1:3">
      <c r="A22" s="4" t="s">
        <v>99</v>
      </c>
      <c r="B22" s="5" t="n">
        <v>587207</v>
      </c>
      <c r="C22" s="5" t="n">
        <v>375543</v>
      </c>
    </row>
    <row r="23" spans="1:3">
      <c r="A23" s="4" t="s">
        <v>100</v>
      </c>
      <c r="B23" s="5" t="n">
        <v>-10998794</v>
      </c>
      <c r="C23" s="5" t="n">
        <v>-1929361</v>
      </c>
    </row>
    <row r="24" spans="1:3">
      <c r="A24" s="4" t="s">
        <v>101</v>
      </c>
      <c r="B24" s="5" t="n">
        <v>777890</v>
      </c>
      <c r="C24" s="5" t="n">
        <v>765203</v>
      </c>
    </row>
    <row r="25" spans="1:3">
      <c r="A25" s="4" t="s">
        <v>102</v>
      </c>
      <c r="B25" s="5" t="n">
        <v>1181446</v>
      </c>
      <c r="C25" s="5" t="n">
        <v>587613</v>
      </c>
    </row>
    <row r="26" spans="1:3">
      <c r="A26" s="4" t="s">
        <v>103</v>
      </c>
      <c r="B26" s="6" t="n">
        <v>-12958130</v>
      </c>
      <c r="C26" s="6" t="n">
        <v>-3282177</v>
      </c>
    </row>
    <row r="27" spans="1:3">
      <c r="A27" s="3" t="s">
        <v>104</v>
      </c>
    </row>
    <row r="28" spans="1:3">
      <c r="A28" s="4" t="s">
        <v>105</v>
      </c>
      <c r="B28" s="8" t="n">
        <v>-0.3</v>
      </c>
      <c r="C28" s="8" t="n">
        <v>-0.08</v>
      </c>
    </row>
    <row r="29" spans="1:3">
      <c r="A29" s="4" t="s">
        <v>106</v>
      </c>
      <c r="B29" s="8" t="n">
        <v>-0.3</v>
      </c>
      <c r="C29" s="8" t="n">
        <v>-0.08</v>
      </c>
    </row>
    <row r="30" spans="1:3">
      <c r="A30" s="4" t="s">
        <v>107</v>
      </c>
      <c r="B30" s="5" t="n">
        <v>43091878</v>
      </c>
      <c r="C30" s="5" t="n">
        <v>41093644</v>
      </c>
    </row>
    <row r="31" spans="1:3">
      <c r="A31" s="4" t="s">
        <v>108</v>
      </c>
      <c r="B31" s="5" t="n">
        <v>43091878</v>
      </c>
      <c r="C31" s="5" t="n">
        <v>41093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176</v>
      </c>
    </row>
    <row r="3" spans="1:3">
      <c r="A3" s="4" t="s">
        <v>42</v>
      </c>
      <c r="B3" s="6" t="n">
        <v>4150339</v>
      </c>
      <c r="C3" s="6" t="n">
        <v>4150339</v>
      </c>
    </row>
    <row r="4" spans="1:3">
      <c r="A4" s="3" t="s">
        <v>341</v>
      </c>
    </row>
    <row r="5" spans="1:3">
      <c r="A5" s="4" t="s">
        <v>342</v>
      </c>
      <c r="B5" s="5" t="n">
        <v>3725437</v>
      </c>
      <c r="C5" s="5" t="n">
        <v>3609524</v>
      </c>
    </row>
    <row r="6" spans="1:3">
      <c r="A6" s="4" t="s">
        <v>343</v>
      </c>
      <c r="B6" s="5" t="n">
        <v>-3515981</v>
      </c>
      <c r="C6" s="5" t="n">
        <v>-3353387</v>
      </c>
    </row>
    <row r="7" spans="1:3">
      <c r="A7" s="4" t="s">
        <v>344</v>
      </c>
      <c r="B7" s="6" t="n">
        <v>209456</v>
      </c>
      <c r="C7" s="6" t="n">
        <v>2561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30</v>
      </c>
    </row>
    <row r="2" spans="1:3">
      <c r="A2" s="3" t="s">
        <v>346</v>
      </c>
    </row>
    <row r="3" spans="1:3">
      <c r="A3" s="4" t="s">
        <v>342</v>
      </c>
      <c r="B3" s="6" t="n">
        <v>2917215</v>
      </c>
      <c r="C3" s="6" t="n">
        <v>3037215</v>
      </c>
    </row>
    <row r="4" spans="1:3">
      <c r="A4" s="4" t="s">
        <v>343</v>
      </c>
      <c r="B4" s="5" t="n">
        <v>-2369657</v>
      </c>
      <c r="C4" s="5" t="n">
        <v>-1920399</v>
      </c>
    </row>
    <row r="5" spans="1:3">
      <c r="A5" s="4" t="s">
        <v>40</v>
      </c>
      <c r="B5" s="6" t="n">
        <v>547558</v>
      </c>
      <c r="C5" s="6" t="n">
        <v>1116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5" t="n">
        <v>14409806</v>
      </c>
      <c r="C4" s="5" t="n">
        <v>16753857</v>
      </c>
    </row>
    <row r="5" spans="1:3">
      <c r="A5" s="4" t="s">
        <v>350</v>
      </c>
    </row>
    <row r="6" spans="1:3">
      <c r="A6" s="3" t="s">
        <v>348</v>
      </c>
    </row>
    <row r="7" spans="1:3">
      <c r="A7" s="4" t="s">
        <v>349</v>
      </c>
      <c r="B7" s="5" t="n">
        <v>5628290</v>
      </c>
      <c r="C7" s="5" t="n">
        <v>7972341</v>
      </c>
    </row>
    <row r="8" spans="1:3">
      <c r="A8" s="4" t="s">
        <v>351</v>
      </c>
    </row>
    <row r="9" spans="1:3">
      <c r="A9" s="3" t="s">
        <v>348</v>
      </c>
    </row>
    <row r="10" spans="1:3">
      <c r="A10" s="4" t="s">
        <v>349</v>
      </c>
      <c r="B10" s="5" t="n">
        <v>8781516</v>
      </c>
      <c r="C10" s="5" t="n">
        <v>8781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0</v>
      </c>
    </row>
    <row r="3" spans="1:3">
      <c r="A3" s="3" t="s">
        <v>353</v>
      </c>
    </row>
    <row r="4" spans="1:3">
      <c r="A4" s="4" t="s">
        <v>100</v>
      </c>
      <c r="B4" s="6" t="n">
        <v>-10998794</v>
      </c>
      <c r="C4" s="6" t="n">
        <v>-1929361</v>
      </c>
    </row>
    <row r="5" spans="1:3">
      <c r="A5" s="3" t="s">
        <v>354</v>
      </c>
    </row>
    <row r="6" spans="1:3">
      <c r="A6" s="4" t="s">
        <v>355</v>
      </c>
      <c r="B6" s="5" t="n">
        <v>777890</v>
      </c>
      <c r="C6" s="5" t="n">
        <v>765203</v>
      </c>
    </row>
    <row r="7" spans="1:3">
      <c r="A7" s="4" t="s">
        <v>102</v>
      </c>
      <c r="B7" s="5" t="n">
        <v>1181446</v>
      </c>
      <c r="C7" s="5" t="n">
        <v>587613</v>
      </c>
    </row>
    <row r="8" spans="1:3">
      <c r="A8" s="4" t="s">
        <v>103</v>
      </c>
      <c r="B8" s="6" t="n">
        <v>-12958130</v>
      </c>
      <c r="C8" s="6" t="n">
        <v>-3282177</v>
      </c>
    </row>
    <row r="9" spans="1:3">
      <c r="A9" s="3" t="s">
        <v>356</v>
      </c>
    </row>
    <row r="10" spans="1:3">
      <c r="A10" s="4" t="s">
        <v>107</v>
      </c>
      <c r="B10" s="5" t="n">
        <v>43091878</v>
      </c>
      <c r="C10" s="5" t="n">
        <v>41093644</v>
      </c>
    </row>
    <row r="11" spans="1:3">
      <c r="A11" s="3" t="s">
        <v>357</v>
      </c>
    </row>
    <row r="12" spans="1:3">
      <c r="A12" s="4" t="s">
        <v>358</v>
      </c>
      <c r="B12" s="5" t="n">
        <v>0</v>
      </c>
      <c r="C12" s="5" t="n">
        <v>0</v>
      </c>
    </row>
    <row r="13" spans="1:3">
      <c r="A13" s="4" t="s">
        <v>351</v>
      </c>
      <c r="B13" s="5" t="n">
        <v>0</v>
      </c>
      <c r="C13" s="5" t="n">
        <v>0</v>
      </c>
    </row>
    <row r="14" spans="1:3">
      <c r="A14" s="4" t="s">
        <v>108</v>
      </c>
      <c r="B14" s="5" t="n">
        <v>43091878</v>
      </c>
      <c r="C14" s="5" t="n">
        <v>41093644</v>
      </c>
    </row>
    <row r="15" spans="1:3">
      <c r="A15" s="3" t="s">
        <v>359</v>
      </c>
    </row>
    <row r="16" spans="1:3">
      <c r="A16" s="4" t="s">
        <v>105</v>
      </c>
      <c r="B16" s="8" t="n">
        <v>-0.3</v>
      </c>
      <c r="C16" s="8" t="n">
        <v>-0.08</v>
      </c>
    </row>
    <row r="17" spans="1:3">
      <c r="A17" s="4" t="s">
        <v>106</v>
      </c>
      <c r="B17" s="8" t="n">
        <v>-0.3</v>
      </c>
      <c r="C17" s="8" t="n">
        <v>-0.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0</v>
      </c>
      <c r="B1" s="2" t="s">
        <v>1</v>
      </c>
    </row>
    <row r="2" spans="1:4">
      <c r="B2" s="2" t="s">
        <v>361</v>
      </c>
      <c r="C2" s="2" t="s">
        <v>362</v>
      </c>
      <c r="D2" s="2" t="s">
        <v>363</v>
      </c>
    </row>
    <row r="3" spans="1:4">
      <c r="A3" s="3" t="s">
        <v>348</v>
      </c>
    </row>
    <row r="4" spans="1:4">
      <c r="A4" s="4" t="s">
        <v>364</v>
      </c>
      <c r="B4" s="6" t="n">
        <v>15800000</v>
      </c>
    </row>
    <row r="5" spans="1:4">
      <c r="A5" s="4" t="s">
        <v>365</v>
      </c>
      <c r="B5" s="5" t="n">
        <v>10500000</v>
      </c>
    </row>
    <row r="6" spans="1:4">
      <c r="A6" s="4" t="s">
        <v>366</v>
      </c>
      <c r="B6" s="5" t="n">
        <v>15236123</v>
      </c>
      <c r="C6" s="6" t="n">
        <v>16553519</v>
      </c>
    </row>
    <row r="7" spans="1:4">
      <c r="A7" s="4" t="s">
        <v>367</v>
      </c>
      <c r="B7" s="5" t="n">
        <v>21702577</v>
      </c>
      <c r="C7" s="5" t="n">
        <v>11708956</v>
      </c>
    </row>
    <row r="8" spans="1:4">
      <c r="A8" s="4" t="s">
        <v>368</v>
      </c>
      <c r="B8" s="5" t="n">
        <v>1100000</v>
      </c>
      <c r="C8" s="5" t="n">
        <v>2700000</v>
      </c>
    </row>
    <row r="9" spans="1:4">
      <c r="A9" s="4" t="s">
        <v>369</v>
      </c>
      <c r="B9" s="5" t="n">
        <v>0</v>
      </c>
      <c r="C9" s="5" t="n">
        <v>11300000</v>
      </c>
    </row>
    <row r="10" spans="1:4">
      <c r="A10" s="4" t="s">
        <v>370</v>
      </c>
      <c r="B10" s="5" t="n">
        <v>162594</v>
      </c>
      <c r="C10" s="5" t="n">
        <v>154400</v>
      </c>
    </row>
    <row r="11" spans="1:4">
      <c r="A11" s="4" t="s">
        <v>371</v>
      </c>
      <c r="B11" s="5" t="n">
        <v>124712</v>
      </c>
    </row>
    <row r="12" spans="1:4">
      <c r="A12" s="4" t="s">
        <v>372</v>
      </c>
      <c r="B12" s="5" t="n">
        <v>66709</v>
      </c>
    </row>
    <row r="13" spans="1:4">
      <c r="A13" s="4" t="s">
        <v>373</v>
      </c>
      <c r="B13" s="5" t="n">
        <v>18035</v>
      </c>
    </row>
    <row r="14" spans="1:4">
      <c r="A14" s="4" t="s">
        <v>374</v>
      </c>
      <c r="B14" s="5" t="n">
        <v>449258</v>
      </c>
      <c r="C14" s="5" t="n">
        <v>525801</v>
      </c>
    </row>
    <row r="15" spans="1:4">
      <c r="A15" s="4" t="s">
        <v>375</v>
      </c>
      <c r="B15" s="5" t="n">
        <v>268144</v>
      </c>
    </row>
    <row r="16" spans="1:4">
      <c r="A16" s="4" t="s">
        <v>376</v>
      </c>
      <c r="B16" s="5" t="n">
        <v>223095</v>
      </c>
    </row>
    <row r="17" spans="1:4">
      <c r="A17" s="4" t="s">
        <v>377</v>
      </c>
      <c r="B17" s="5" t="n">
        <v>55174</v>
      </c>
    </row>
    <row r="18" spans="1:4">
      <c r="A18" s="4" t="s">
        <v>378</v>
      </c>
      <c r="B18" s="5" t="n">
        <v>1145</v>
      </c>
    </row>
    <row r="19" spans="1:4">
      <c r="A19" s="4" t="s">
        <v>379</v>
      </c>
      <c r="B19" s="5" t="n">
        <v>33191</v>
      </c>
      <c r="C19" s="5" t="n">
        <v>384972</v>
      </c>
    </row>
    <row r="20" spans="1:4">
      <c r="A20" s="4" t="s">
        <v>380</v>
      </c>
      <c r="B20" s="5" t="n">
        <v>10998794</v>
      </c>
      <c r="C20" s="5" t="n">
        <v>1929361</v>
      </c>
    </row>
    <row r="21" spans="1:4">
      <c r="A21" s="4" t="s">
        <v>381</v>
      </c>
      <c r="B21" s="5" t="n">
        <v>9423496</v>
      </c>
      <c r="C21" s="5" t="n">
        <v>6323483</v>
      </c>
    </row>
    <row r="22" spans="1:4">
      <c r="A22" s="4" t="s">
        <v>32</v>
      </c>
      <c r="B22" s="5" t="n">
        <v>3391528</v>
      </c>
      <c r="C22" s="6" t="n">
        <v>6013382</v>
      </c>
      <c r="D22" s="6" t="n">
        <v>10873891</v>
      </c>
    </row>
    <row r="23" spans="1:4">
      <c r="A23" s="4" t="s">
        <v>382</v>
      </c>
      <c r="B23" s="6" t="n">
        <v>10000000</v>
      </c>
    </row>
    <row r="24" spans="1:4">
      <c r="A24" s="4" t="s">
        <v>383</v>
      </c>
      <c r="B24" s="4" t="s">
        <v>384</v>
      </c>
    </row>
    <row r="25" spans="1:4">
      <c r="A25" s="4" t="s">
        <v>385</v>
      </c>
      <c r="B25" s="5" t="n">
        <v>166</v>
      </c>
      <c r="C25" s="5" t="n">
        <v>226</v>
      </c>
    </row>
    <row r="26" spans="1:4">
      <c r="A26" s="4" t="s">
        <v>386</v>
      </c>
    </row>
    <row r="27" spans="1:4">
      <c r="A27" s="3" t="s">
        <v>348</v>
      </c>
    </row>
    <row r="28" spans="1:4">
      <c r="A28" s="4" t="s">
        <v>387</v>
      </c>
      <c r="B28" s="4" t="s">
        <v>388</v>
      </c>
    </row>
    <row r="29" spans="1:4">
      <c r="A29" s="4" t="s">
        <v>389</v>
      </c>
    </row>
    <row r="30" spans="1:4">
      <c r="A30" s="3" t="s">
        <v>348</v>
      </c>
    </row>
    <row r="31" spans="1:4">
      <c r="A31" s="4" t="s">
        <v>387</v>
      </c>
      <c r="B31" s="4" t="s">
        <v>390</v>
      </c>
    </row>
    <row r="32" spans="1:4">
      <c r="A32" s="4" t="s">
        <v>391</v>
      </c>
    </row>
    <row r="33" spans="1:4">
      <c r="A33" s="3" t="s">
        <v>348</v>
      </c>
    </row>
    <row r="34" spans="1:4">
      <c r="A34" s="4" t="s">
        <v>392</v>
      </c>
      <c r="B34" s="6" t="n">
        <v>0</v>
      </c>
      <c r="C34" s="6" t="n">
        <v>7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3</v>
      </c>
      <c r="B1" s="2" t="s">
        <v>2</v>
      </c>
      <c r="C1" s="2" t="s">
        <v>30</v>
      </c>
    </row>
    <row r="2" spans="1:3">
      <c r="A2" s="3" t="s">
        <v>179</v>
      </c>
    </row>
    <row r="3" spans="1:3">
      <c r="A3" s="4" t="s">
        <v>394</v>
      </c>
      <c r="B3" s="6" t="n">
        <v>16913397</v>
      </c>
      <c r="C3" s="6" t="n">
        <v>16607596</v>
      </c>
    </row>
    <row r="4" spans="1:3">
      <c r="A4" s="4" t="s">
        <v>395</v>
      </c>
      <c r="B4" s="5" t="n">
        <v>911391</v>
      </c>
      <c r="C4" s="5" t="n">
        <v>961712</v>
      </c>
    </row>
    <row r="5" spans="1:3">
      <c r="A5" s="4" t="s">
        <v>396</v>
      </c>
      <c r="B5" s="5" t="n">
        <v>1930701</v>
      </c>
      <c r="C5" s="5" t="n">
        <v>1931291</v>
      </c>
    </row>
    <row r="6" spans="1:3">
      <c r="A6" s="4" t="s">
        <v>397</v>
      </c>
      <c r="B6" s="5" t="n">
        <v>0</v>
      </c>
      <c r="C6" s="5" t="n">
        <v>13008</v>
      </c>
    </row>
    <row r="7" spans="1:3">
      <c r="A7" s="4" t="s">
        <v>398</v>
      </c>
      <c r="B7" s="5" t="n">
        <v>19755489</v>
      </c>
      <c r="C7" s="5" t="n">
        <v>19513607</v>
      </c>
    </row>
    <row r="8" spans="1:3">
      <c r="A8" s="4" t="s">
        <v>399</v>
      </c>
      <c r="B8" s="5" t="n">
        <v>-18580547</v>
      </c>
      <c r="C8" s="5" t="n">
        <v>-17947675</v>
      </c>
    </row>
    <row r="9" spans="1:3">
      <c r="A9" s="4" t="s">
        <v>400</v>
      </c>
      <c r="B9" s="6" t="n">
        <v>1174942</v>
      </c>
      <c r="C9" s="6" t="n">
        <v>15659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1</v>
      </c>
      <c r="B1" s="2" t="s">
        <v>1</v>
      </c>
    </row>
    <row r="2" spans="1:3">
      <c r="B2" s="2" t="s">
        <v>2</v>
      </c>
      <c r="C2" s="2" t="s">
        <v>30</v>
      </c>
    </row>
    <row r="3" spans="1:3">
      <c r="A3" s="3" t="s">
        <v>402</v>
      </c>
    </row>
    <row r="4" spans="1:3">
      <c r="A4" s="4" t="s">
        <v>403</v>
      </c>
      <c r="B4" s="6" t="n">
        <v>113000</v>
      </c>
    </row>
    <row r="5" spans="1:3">
      <c r="A5" s="4" t="s">
        <v>404</v>
      </c>
      <c r="B5" s="5" t="n">
        <v>110000</v>
      </c>
      <c r="C5" s="6" t="n">
        <v>161000</v>
      </c>
    </row>
    <row r="6" spans="1:3">
      <c r="A6" s="4" t="s">
        <v>405</v>
      </c>
      <c r="C6" s="5" t="n">
        <v>214000</v>
      </c>
    </row>
    <row r="7" spans="1:3">
      <c r="A7" s="4" t="s">
        <v>406</v>
      </c>
      <c r="B7" s="6" t="n">
        <v>713854</v>
      </c>
      <c r="C7" s="6" t="n">
        <v>13087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00</v>
      </c>
      <c r="B4" s="6" t="n">
        <v>-10998794</v>
      </c>
      <c r="C4" s="6" t="n">
        <v>-1929361</v>
      </c>
    </row>
    <row r="5" spans="1:3">
      <c r="A5" s="3" t="s">
        <v>111</v>
      </c>
    </row>
    <row r="6" spans="1:3">
      <c r="A6" s="4" t="s">
        <v>112</v>
      </c>
      <c r="B6" s="5" t="n">
        <v>-139394</v>
      </c>
      <c r="C6" s="5" t="n">
        <v>-190499</v>
      </c>
    </row>
    <row r="7" spans="1:3">
      <c r="A7" s="4" t="s">
        <v>113</v>
      </c>
      <c r="B7" s="5" t="n">
        <v>3406</v>
      </c>
      <c r="C7" s="5" t="n">
        <v>-1998</v>
      </c>
    </row>
    <row r="8" spans="1:3">
      <c r="A8" s="4" t="s">
        <v>114</v>
      </c>
      <c r="B8" s="5" t="n">
        <v>1489</v>
      </c>
      <c r="C8" s="5" t="n">
        <v>573</v>
      </c>
    </row>
    <row r="9" spans="1:3">
      <c r="A9" s="4" t="s">
        <v>115</v>
      </c>
      <c r="B9" s="5" t="n">
        <v>-134499</v>
      </c>
      <c r="C9" s="5" t="n">
        <v>-191924</v>
      </c>
    </row>
    <row r="10" spans="1:3">
      <c r="A10" s="4" t="s">
        <v>116</v>
      </c>
      <c r="B10" s="5" t="n">
        <v>-11133293</v>
      </c>
      <c r="C10" s="5" t="n">
        <v>-2121285</v>
      </c>
    </row>
    <row r="11" spans="1:3">
      <c r="A11" s="4" t="s">
        <v>101</v>
      </c>
      <c r="B11" s="5" t="n">
        <v>777890</v>
      </c>
      <c r="C11" s="5" t="n">
        <v>765203</v>
      </c>
    </row>
    <row r="12" spans="1:3">
      <c r="A12" s="4" t="s">
        <v>102</v>
      </c>
      <c r="B12" s="5" t="n">
        <v>1181446</v>
      </c>
      <c r="C12" s="5" t="n">
        <v>587613</v>
      </c>
    </row>
    <row r="13" spans="1:3">
      <c r="A13" s="4" t="s">
        <v>117</v>
      </c>
      <c r="B13" s="6" t="n">
        <v>-13092629</v>
      </c>
      <c r="C13" s="6" t="n">
        <v>-3474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6" t="n">
        <v>336862</v>
      </c>
      <c r="C3" s="6" t="n">
        <v>82024</v>
      </c>
    </row>
    <row r="4" spans="1:3">
      <c r="A4" s="4" t="s">
        <v>410</v>
      </c>
    </row>
    <row r="5" spans="1:3">
      <c r="A5" s="3" t="s">
        <v>408</v>
      </c>
    </row>
    <row r="6" spans="1:3">
      <c r="A6" s="4" t="s">
        <v>392</v>
      </c>
      <c r="B6" s="5" t="n">
        <v>0</v>
      </c>
      <c r="C6" s="5" t="n">
        <v>7400000</v>
      </c>
    </row>
    <row r="7" spans="1:3">
      <c r="A7" s="4" t="s">
        <v>411</v>
      </c>
    </row>
    <row r="8" spans="1:3">
      <c r="A8" s="3" t="s">
        <v>412</v>
      </c>
    </row>
    <row r="9" spans="1:3">
      <c r="A9" s="4" t="s">
        <v>413</v>
      </c>
      <c r="B9" s="5" t="n">
        <v>1133280</v>
      </c>
      <c r="C9" s="5" t="n">
        <v>2725094</v>
      </c>
    </row>
    <row r="10" spans="1:3">
      <c r="A10" s="3" t="s">
        <v>408</v>
      </c>
    </row>
    <row r="11" spans="1:3">
      <c r="A11" s="4" t="s">
        <v>392</v>
      </c>
      <c r="B11" s="5" t="n">
        <v>0</v>
      </c>
      <c r="C11" s="5" t="n">
        <v>7420042</v>
      </c>
    </row>
    <row r="12" spans="1:3">
      <c r="A12" s="4" t="s">
        <v>409</v>
      </c>
      <c r="B12" s="5" t="n">
        <v>336862</v>
      </c>
      <c r="C12" s="5" t="n">
        <v>82024</v>
      </c>
    </row>
    <row r="13" spans="1:3">
      <c r="A13" s="4" t="s">
        <v>414</v>
      </c>
      <c r="B13" s="5" t="n">
        <v>336862</v>
      </c>
      <c r="C13" s="5" t="n">
        <v>82024</v>
      </c>
    </row>
    <row r="14" spans="1:3">
      <c r="A14" s="4" t="s">
        <v>415</v>
      </c>
      <c r="B14" s="5" t="n">
        <v>1470142</v>
      </c>
      <c r="C14" s="5" t="n">
        <v>10227160</v>
      </c>
    </row>
    <row r="15" spans="1:3">
      <c r="A15" s="4" t="s">
        <v>416</v>
      </c>
    </row>
    <row r="16" spans="1:3">
      <c r="A16" s="3" t="s">
        <v>408</v>
      </c>
    </row>
    <row r="17" spans="1:3">
      <c r="A17" s="4" t="s">
        <v>392</v>
      </c>
      <c r="B17" s="5" t="n">
        <v>0</v>
      </c>
      <c r="C17" s="5" t="n">
        <v>7420042</v>
      </c>
    </row>
    <row r="18" spans="1:3">
      <c r="A18" s="4" t="s">
        <v>417</v>
      </c>
    </row>
    <row r="19" spans="1:3">
      <c r="A19" s="3" t="s">
        <v>412</v>
      </c>
    </row>
    <row r="20" spans="1:3">
      <c r="A20" s="4" t="s">
        <v>413</v>
      </c>
      <c r="B20" s="5" t="n">
        <v>1133280</v>
      </c>
      <c r="C20" s="5" t="n">
        <v>2725094</v>
      </c>
    </row>
    <row r="21" spans="1:3">
      <c r="A21" s="4" t="s">
        <v>418</v>
      </c>
    </row>
    <row r="22" spans="1:3">
      <c r="A22" s="3" t="s">
        <v>412</v>
      </c>
    </row>
    <row r="23" spans="1:3">
      <c r="A23" s="4" t="s">
        <v>413</v>
      </c>
      <c r="B23" s="5" t="n">
        <v>1133280</v>
      </c>
      <c r="C23" s="5" t="n">
        <v>2725094</v>
      </c>
    </row>
    <row r="24" spans="1:3">
      <c r="A24" s="3" t="s">
        <v>408</v>
      </c>
    </row>
    <row r="25" spans="1:3">
      <c r="A25" s="4" t="s">
        <v>392</v>
      </c>
      <c r="B25" s="5" t="n">
        <v>0</v>
      </c>
      <c r="C25" s="5" t="n">
        <v>0</v>
      </c>
    </row>
    <row r="26" spans="1:3">
      <c r="A26" s="4" t="s">
        <v>409</v>
      </c>
      <c r="B26" s="5" t="n">
        <v>0</v>
      </c>
      <c r="C26" s="5" t="n">
        <v>0</v>
      </c>
    </row>
    <row r="27" spans="1:3">
      <c r="A27" s="4" t="s">
        <v>414</v>
      </c>
      <c r="B27" s="5" t="n">
        <v>0</v>
      </c>
      <c r="C27" s="5" t="n">
        <v>0</v>
      </c>
    </row>
    <row r="28" spans="1:3">
      <c r="A28" s="4" t="s">
        <v>415</v>
      </c>
      <c r="B28" s="5" t="n">
        <v>1133280</v>
      </c>
      <c r="C28" s="5" t="n">
        <v>2725094</v>
      </c>
    </row>
    <row r="29" spans="1:3">
      <c r="A29" s="4" t="s">
        <v>419</v>
      </c>
    </row>
    <row r="30" spans="1:3">
      <c r="A30" s="3" t="s">
        <v>408</v>
      </c>
    </row>
    <row r="31" spans="1:3">
      <c r="A31" s="4" t="s">
        <v>392</v>
      </c>
      <c r="B31" s="5" t="n">
        <v>0</v>
      </c>
      <c r="C31" s="5" t="n">
        <v>0</v>
      </c>
    </row>
    <row r="32" spans="1:3">
      <c r="A32" s="4" t="s">
        <v>420</v>
      </c>
    </row>
    <row r="33" spans="1:3">
      <c r="A33" s="3" t="s">
        <v>412</v>
      </c>
    </row>
    <row r="34" spans="1:3">
      <c r="A34" s="4" t="s">
        <v>413</v>
      </c>
      <c r="B34" s="5" t="n">
        <v>1133280</v>
      </c>
      <c r="C34" s="5" t="n">
        <v>2725094</v>
      </c>
    </row>
    <row r="35" spans="1:3">
      <c r="A35" s="4" t="s">
        <v>421</v>
      </c>
    </row>
    <row r="36" spans="1:3">
      <c r="A36" s="3" t="s">
        <v>412</v>
      </c>
    </row>
    <row r="37" spans="1:3">
      <c r="A37" s="4" t="s">
        <v>413</v>
      </c>
      <c r="B37" s="5" t="n">
        <v>0</v>
      </c>
      <c r="C37" s="5" t="n">
        <v>0</v>
      </c>
    </row>
    <row r="38" spans="1:3">
      <c r="A38" s="3" t="s">
        <v>408</v>
      </c>
    </row>
    <row r="39" spans="1:3">
      <c r="A39" s="4" t="s">
        <v>392</v>
      </c>
      <c r="B39" s="5" t="n">
        <v>0</v>
      </c>
      <c r="C39" s="5" t="n">
        <v>7420042</v>
      </c>
    </row>
    <row r="40" spans="1:3">
      <c r="A40" s="4" t="s">
        <v>409</v>
      </c>
      <c r="B40" s="5" t="n">
        <v>0</v>
      </c>
      <c r="C40" s="5" t="n">
        <v>0</v>
      </c>
    </row>
    <row r="41" spans="1:3">
      <c r="A41" s="4" t="s">
        <v>414</v>
      </c>
      <c r="B41" s="5" t="n">
        <v>0</v>
      </c>
      <c r="C41" s="5" t="n">
        <v>0</v>
      </c>
    </row>
    <row r="42" spans="1:3">
      <c r="A42" s="4" t="s">
        <v>415</v>
      </c>
      <c r="B42" s="5" t="n">
        <v>0</v>
      </c>
      <c r="C42" s="5" t="n">
        <v>7420042</v>
      </c>
    </row>
    <row r="43" spans="1:3">
      <c r="A43" s="4" t="s">
        <v>422</v>
      </c>
    </row>
    <row r="44" spans="1:3">
      <c r="A44" s="3" t="s">
        <v>408</v>
      </c>
    </row>
    <row r="45" spans="1:3">
      <c r="A45" s="4" t="s">
        <v>392</v>
      </c>
      <c r="B45" s="5" t="n">
        <v>0</v>
      </c>
      <c r="C45" s="5" t="n">
        <v>7420042</v>
      </c>
    </row>
    <row r="46" spans="1:3">
      <c r="A46" s="4" t="s">
        <v>423</v>
      </c>
    </row>
    <row r="47" spans="1:3">
      <c r="A47" s="3" t="s">
        <v>412</v>
      </c>
    </row>
    <row r="48" spans="1:3">
      <c r="A48" s="4" t="s">
        <v>413</v>
      </c>
      <c r="B48" s="5" t="n">
        <v>0</v>
      </c>
      <c r="C48" s="5" t="n">
        <v>0</v>
      </c>
    </row>
    <row r="49" spans="1:3">
      <c r="A49" s="4" t="s">
        <v>424</v>
      </c>
    </row>
    <row r="50" spans="1:3">
      <c r="A50" s="3" t="s">
        <v>412</v>
      </c>
    </row>
    <row r="51" spans="1:3">
      <c r="A51" s="4" t="s">
        <v>413</v>
      </c>
      <c r="B51" s="5" t="n">
        <v>0</v>
      </c>
      <c r="C51" s="5" t="n">
        <v>0</v>
      </c>
    </row>
    <row r="52" spans="1:3">
      <c r="A52" s="3" t="s">
        <v>408</v>
      </c>
    </row>
    <row r="53" spans="1:3">
      <c r="A53" s="4" t="s">
        <v>392</v>
      </c>
      <c r="B53" s="5" t="n">
        <v>0</v>
      </c>
      <c r="C53" s="5" t="n">
        <v>0</v>
      </c>
    </row>
    <row r="54" spans="1:3">
      <c r="A54" s="4" t="s">
        <v>409</v>
      </c>
      <c r="B54" s="5" t="n">
        <v>336862</v>
      </c>
      <c r="C54" s="5" t="n">
        <v>82024</v>
      </c>
    </row>
    <row r="55" spans="1:3">
      <c r="A55" s="4" t="s">
        <v>414</v>
      </c>
      <c r="B55" s="5" t="n">
        <v>336862</v>
      </c>
      <c r="C55" s="5" t="n">
        <v>82024</v>
      </c>
    </row>
    <row r="56" spans="1:3">
      <c r="A56" s="4" t="s">
        <v>415</v>
      </c>
      <c r="B56" s="5" t="n">
        <v>336862</v>
      </c>
      <c r="C56" s="5" t="n">
        <v>82024</v>
      </c>
    </row>
    <row r="57" spans="1:3">
      <c r="A57" s="4" t="s">
        <v>425</v>
      </c>
    </row>
    <row r="58" spans="1:3">
      <c r="A58" s="3" t="s">
        <v>408</v>
      </c>
    </row>
    <row r="59" spans="1:3">
      <c r="A59" s="4" t="s">
        <v>392</v>
      </c>
      <c r="B59" s="5" t="n">
        <v>0</v>
      </c>
      <c r="C59" s="5" t="n">
        <v>0</v>
      </c>
    </row>
    <row r="60" spans="1:3">
      <c r="A60" s="4" t="s">
        <v>426</v>
      </c>
    </row>
    <row r="61" spans="1:3">
      <c r="A61" s="3" t="s">
        <v>412</v>
      </c>
    </row>
    <row r="62" spans="1:3">
      <c r="A62" s="4" t="s">
        <v>413</v>
      </c>
      <c r="B62" s="6" t="n">
        <v>0</v>
      </c>
      <c r="C6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6" t="n">
        <v>82024</v>
      </c>
      <c r="C4" s="6" t="n">
        <v>137171</v>
      </c>
    </row>
    <row r="5" spans="1:3">
      <c r="A5" s="4" t="s">
        <v>430</v>
      </c>
      <c r="B5" s="5" t="n">
        <v>0</v>
      </c>
      <c r="C5" s="5" t="n">
        <v>0</v>
      </c>
    </row>
    <row r="6" spans="1:3">
      <c r="A6" s="4" t="s">
        <v>431</v>
      </c>
      <c r="B6" s="5" t="n">
        <v>254838</v>
      </c>
      <c r="C6" s="5" t="n">
        <v>-55147</v>
      </c>
    </row>
    <row r="7" spans="1:3">
      <c r="A7" s="4" t="s">
        <v>432</v>
      </c>
      <c r="B7" s="6" t="n">
        <v>336862</v>
      </c>
      <c r="C7" s="6" t="n">
        <v>820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3</v>
      </c>
      <c r="B1" s="2" t="s">
        <v>2</v>
      </c>
      <c r="C1" s="2" t="s">
        <v>30</v>
      </c>
    </row>
    <row r="2" spans="1:3">
      <c r="A2" s="3" t="s">
        <v>434</v>
      </c>
    </row>
    <row r="3" spans="1:3">
      <c r="A3" s="4" t="s">
        <v>435</v>
      </c>
      <c r="B3" s="6" t="n">
        <v>336862</v>
      </c>
      <c r="C3" s="6" t="n">
        <v>82024</v>
      </c>
    </row>
    <row r="4" spans="1:3">
      <c r="A4" s="4" t="s">
        <v>410</v>
      </c>
    </row>
    <row r="5" spans="1:3">
      <c r="A5" s="3" t="s">
        <v>434</v>
      </c>
    </row>
    <row r="6" spans="1:3">
      <c r="A6" s="4" t="s">
        <v>392</v>
      </c>
      <c r="B6" s="6" t="n">
        <v>0</v>
      </c>
      <c r="C6" s="6" t="n">
        <v>7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6</v>
      </c>
      <c r="B1" s="2" t="s">
        <v>1</v>
      </c>
    </row>
    <row r="2" spans="1:3">
      <c r="B2" s="2" t="s">
        <v>30</v>
      </c>
      <c r="C2" s="2" t="s">
        <v>2</v>
      </c>
    </row>
    <row r="3" spans="1:3">
      <c r="A3" s="3" t="s">
        <v>437</v>
      </c>
    </row>
    <row r="4" spans="1:3">
      <c r="A4" s="4" t="s">
        <v>438</v>
      </c>
      <c r="B4" s="6" t="n">
        <v>7420042</v>
      </c>
      <c r="C4" s="6" t="n">
        <v>0</v>
      </c>
    </row>
    <row r="5" spans="1:3">
      <c r="A5" s="4" t="s">
        <v>439</v>
      </c>
      <c r="B5" s="5" t="n">
        <v>7423448</v>
      </c>
    </row>
    <row r="6" spans="1:3">
      <c r="A6" s="4" t="s">
        <v>440</v>
      </c>
      <c r="B6" s="5" t="n">
        <v>-3406</v>
      </c>
    </row>
    <row r="7" spans="1:3">
      <c r="A7" s="4" t="s">
        <v>441</v>
      </c>
    </row>
    <row r="8" spans="1:3">
      <c r="A8" s="3" t="s">
        <v>437</v>
      </c>
    </row>
    <row r="9" spans="1:3">
      <c r="A9" s="4" t="s">
        <v>438</v>
      </c>
      <c r="B9" s="5" t="n">
        <v>6560303</v>
      </c>
    </row>
    <row r="10" spans="1:3">
      <c r="A10" s="4" t="s">
        <v>439</v>
      </c>
      <c r="B10" s="5" t="n">
        <v>6562792</v>
      </c>
    </row>
    <row r="11" spans="1:3">
      <c r="A11" s="4" t="s">
        <v>440</v>
      </c>
      <c r="B11" s="5" t="n">
        <v>-2489</v>
      </c>
    </row>
    <row r="12" spans="1:3">
      <c r="A12" s="4" t="s">
        <v>442</v>
      </c>
    </row>
    <row r="13" spans="1:3">
      <c r="A13" s="3" t="s">
        <v>437</v>
      </c>
    </row>
    <row r="14" spans="1:3">
      <c r="A14" s="4" t="s">
        <v>438</v>
      </c>
      <c r="B14" s="5" t="n">
        <v>859739</v>
      </c>
    </row>
    <row r="15" spans="1:3">
      <c r="A15" s="4" t="s">
        <v>439</v>
      </c>
      <c r="B15" s="5" t="n">
        <v>860656</v>
      </c>
    </row>
    <row r="16" spans="1:3">
      <c r="A16" s="4" t="s">
        <v>440</v>
      </c>
      <c r="B16" s="6" t="n">
        <v>-9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3</v>
      </c>
      <c r="B1" s="2" t="s">
        <v>2</v>
      </c>
      <c r="C1" s="2" t="s">
        <v>30</v>
      </c>
    </row>
    <row r="2" spans="1:3">
      <c r="A2" s="3" t="s">
        <v>188</v>
      </c>
    </row>
    <row r="3" spans="1:3">
      <c r="A3" s="4" t="s">
        <v>444</v>
      </c>
      <c r="B3" s="6" t="n">
        <v>1058671</v>
      </c>
      <c r="C3" s="6" t="n">
        <v>2236494</v>
      </c>
    </row>
    <row r="4" spans="1:3">
      <c r="A4" s="4" t="s">
        <v>445</v>
      </c>
      <c r="B4" s="5" t="n">
        <v>1270568</v>
      </c>
      <c r="C4" s="5" t="n">
        <v>1561425</v>
      </c>
    </row>
    <row r="5" spans="1:3">
      <c r="A5" s="4" t="s">
        <v>446</v>
      </c>
      <c r="B5" s="5" t="n">
        <v>10307</v>
      </c>
      <c r="C5" s="5" t="n">
        <v>69258</v>
      </c>
    </row>
    <row r="6" spans="1:3">
      <c r="A6" s="4" t="s">
        <v>447</v>
      </c>
      <c r="B6" s="5" t="n">
        <v>259567</v>
      </c>
      <c r="C6" s="5" t="n">
        <v>588746</v>
      </c>
    </row>
    <row r="7" spans="1:3">
      <c r="A7" s="4" t="s">
        <v>448</v>
      </c>
      <c r="B7" s="5" t="n">
        <v>129784</v>
      </c>
      <c r="C7" s="5" t="n">
        <v>106270</v>
      </c>
    </row>
    <row r="8" spans="1:3">
      <c r="A8" s="4" t="s">
        <v>449</v>
      </c>
      <c r="B8" s="5" t="n">
        <v>699872</v>
      </c>
      <c r="C8" s="5" t="n">
        <v>1247596</v>
      </c>
    </row>
    <row r="9" spans="1:3">
      <c r="A9" s="4" t="s">
        <v>450</v>
      </c>
      <c r="B9" s="5" t="n">
        <v>0</v>
      </c>
      <c r="C9" s="5" t="n">
        <v>67280</v>
      </c>
    </row>
    <row r="10" spans="1:3">
      <c r="A10" s="4" t="s">
        <v>451</v>
      </c>
      <c r="B10" s="5" t="n">
        <v>846337</v>
      </c>
      <c r="C10" s="5" t="n">
        <v>717640</v>
      </c>
    </row>
    <row r="11" spans="1:3">
      <c r="A11" s="4" t="s">
        <v>452</v>
      </c>
      <c r="B11" s="5" t="n">
        <v>195904</v>
      </c>
      <c r="C11" s="5" t="n">
        <v>188805</v>
      </c>
    </row>
    <row r="12" spans="1:3">
      <c r="A12" s="4" t="s">
        <v>453</v>
      </c>
      <c r="B12" s="6" t="n">
        <v>4471010</v>
      </c>
      <c r="C12" s="6" t="n">
        <v>6783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4</v>
      </c>
      <c r="B1" s="2" t="s">
        <v>1</v>
      </c>
    </row>
    <row r="2" spans="1:3">
      <c r="B2" s="2" t="s">
        <v>2</v>
      </c>
      <c r="C2" s="2" t="s">
        <v>30</v>
      </c>
    </row>
    <row r="3" spans="1:3">
      <c r="A3" s="3" t="s">
        <v>455</v>
      </c>
    </row>
    <row r="4" spans="1:3">
      <c r="A4" s="4" t="s">
        <v>456</v>
      </c>
      <c r="B4" s="6" t="n">
        <v>-10998240</v>
      </c>
      <c r="C4" s="6" t="n">
        <v>-2310565</v>
      </c>
    </row>
    <row r="5" spans="1:3">
      <c r="A5" s="4" t="s">
        <v>457</v>
      </c>
      <c r="B5" s="5" t="n">
        <v>586653</v>
      </c>
      <c r="C5" s="5" t="n">
        <v>756747</v>
      </c>
    </row>
    <row r="6" spans="1:3">
      <c r="A6" s="4" t="s">
        <v>98</v>
      </c>
      <c r="B6" s="5" t="n">
        <v>-10411587</v>
      </c>
      <c r="C6" s="5" t="n">
        <v>-1553818</v>
      </c>
    </row>
    <row r="7" spans="1:3">
      <c r="A7" s="3" t="s">
        <v>458</v>
      </c>
    </row>
    <row r="8" spans="1:3">
      <c r="A8" s="4" t="s">
        <v>459</v>
      </c>
      <c r="B8" s="5" t="n">
        <v>-17626</v>
      </c>
      <c r="C8" s="5" t="n">
        <v>3939</v>
      </c>
    </row>
    <row r="9" spans="1:3">
      <c r="A9" s="4" t="s">
        <v>460</v>
      </c>
      <c r="B9" s="5" t="n">
        <v>1886</v>
      </c>
      <c r="C9" s="5" t="n">
        <v>16002</v>
      </c>
    </row>
    <row r="10" spans="1:3">
      <c r="A10" s="4" t="s">
        <v>461</v>
      </c>
      <c r="B10" s="5" t="n">
        <v>723502</v>
      </c>
      <c r="C10" s="5" t="n">
        <v>482242</v>
      </c>
    </row>
    <row r="11" spans="1:3">
      <c r="A11" s="4" t="s">
        <v>119</v>
      </c>
      <c r="B11" s="5" t="n">
        <v>707762</v>
      </c>
      <c r="C11" s="5" t="n">
        <v>502183</v>
      </c>
    </row>
    <row r="12" spans="1:3">
      <c r="A12" s="3" t="s">
        <v>462</v>
      </c>
    </row>
    <row r="13" spans="1:3">
      <c r="A13" s="4" t="s">
        <v>459</v>
      </c>
      <c r="B13" s="5" t="n">
        <v>154641</v>
      </c>
      <c r="C13" s="5" t="n">
        <v>-167634</v>
      </c>
    </row>
    <row r="14" spans="1:3">
      <c r="A14" s="4" t="s">
        <v>460</v>
      </c>
      <c r="B14" s="5" t="n">
        <v>1766</v>
      </c>
      <c r="C14" s="5" t="n">
        <v>7006</v>
      </c>
    </row>
    <row r="15" spans="1:3">
      <c r="A15" s="4" t="s">
        <v>461</v>
      </c>
      <c r="B15" s="5" t="n">
        <v>-276962</v>
      </c>
      <c r="C15" s="5" t="n">
        <v>33988</v>
      </c>
    </row>
    <row r="16" spans="1:3">
      <c r="A16" s="4" t="s">
        <v>119</v>
      </c>
      <c r="B16" s="5" t="n">
        <v>-120555</v>
      </c>
      <c r="C16" s="5" t="n">
        <v>-126640</v>
      </c>
    </row>
    <row r="17" spans="1:3">
      <c r="A17" s="4" t="s">
        <v>463</v>
      </c>
      <c r="B17" s="6" t="n">
        <v>587207</v>
      </c>
      <c r="C17" s="6" t="n">
        <v>3755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4</v>
      </c>
      <c r="B1" s="2" t="s">
        <v>2</v>
      </c>
      <c r="C1" s="2" t="s">
        <v>30</v>
      </c>
    </row>
    <row r="2" spans="1:3">
      <c r="A2" s="3" t="s">
        <v>465</v>
      </c>
    </row>
    <row r="3" spans="1:3">
      <c r="A3" s="4" t="s">
        <v>466</v>
      </c>
      <c r="B3" s="6" t="n">
        <v>100414</v>
      </c>
      <c r="C3" s="6" t="n">
        <v>72539</v>
      </c>
    </row>
    <row r="4" spans="1:3">
      <c r="A4" s="4" t="s">
        <v>148</v>
      </c>
      <c r="B4" s="5" t="n">
        <v>3648029</v>
      </c>
      <c r="C4" s="5" t="n">
        <v>2939462</v>
      </c>
    </row>
    <row r="5" spans="1:3">
      <c r="A5" s="4" t="s">
        <v>467</v>
      </c>
      <c r="B5" s="5" t="n">
        <v>2254428</v>
      </c>
      <c r="C5" s="5" t="n">
        <v>3095723</v>
      </c>
    </row>
    <row r="6" spans="1:3">
      <c r="A6" s="4" t="s">
        <v>468</v>
      </c>
      <c r="B6" s="5" t="n">
        <v>418483</v>
      </c>
      <c r="C6" s="5" t="n">
        <v>307565</v>
      </c>
    </row>
    <row r="7" spans="1:3">
      <c r="A7" s="4" t="s">
        <v>469</v>
      </c>
      <c r="B7" s="5" t="n">
        <v>30714934</v>
      </c>
      <c r="C7" s="5" t="n">
        <v>26023318</v>
      </c>
    </row>
    <row r="8" spans="1:3">
      <c r="A8" s="4" t="s">
        <v>470</v>
      </c>
      <c r="B8" s="5" t="n">
        <v>9761</v>
      </c>
      <c r="C8" s="5" t="n">
        <v>99544</v>
      </c>
    </row>
    <row r="9" spans="1:3">
      <c r="A9" s="4" t="s">
        <v>471</v>
      </c>
      <c r="B9" s="5" t="n">
        <v>574997</v>
      </c>
      <c r="C9" s="5" t="n">
        <v>574997</v>
      </c>
    </row>
    <row r="10" spans="1:3">
      <c r="A10" s="4" t="s">
        <v>472</v>
      </c>
      <c r="B10" s="5" t="n">
        <v>460607</v>
      </c>
      <c r="C10" s="5" t="n">
        <v>483285</v>
      </c>
    </row>
    <row r="11" spans="1:3">
      <c r="A11" s="4" t="s">
        <v>473</v>
      </c>
      <c r="B11" s="5" t="n">
        <v>78296</v>
      </c>
      <c r="C11" s="5" t="n">
        <v>77586</v>
      </c>
    </row>
    <row r="12" spans="1:3">
      <c r="A12" s="4" t="s">
        <v>474</v>
      </c>
      <c r="B12" s="5" t="n">
        <v>489105</v>
      </c>
      <c r="C12" s="5" t="n">
        <v>554154</v>
      </c>
    </row>
    <row r="13" spans="1:3">
      <c r="A13" s="4" t="s">
        <v>475</v>
      </c>
      <c r="B13" s="5" t="n">
        <v>1435994</v>
      </c>
      <c r="C13" s="5" t="n">
        <v>1762519</v>
      </c>
    </row>
    <row r="14" spans="1:3">
      <c r="A14" s="4" t="s">
        <v>476</v>
      </c>
      <c r="B14" s="5" t="n">
        <v>40185048</v>
      </c>
      <c r="C14" s="5" t="n">
        <v>35990692</v>
      </c>
    </row>
    <row r="15" spans="1:3">
      <c r="A15" s="4" t="s">
        <v>477</v>
      </c>
      <c r="B15" s="5" t="n">
        <v>-38800877</v>
      </c>
      <c r="C15" s="5" t="n">
        <v>-35121608</v>
      </c>
    </row>
    <row r="16" spans="1:3">
      <c r="A16" s="4" t="s">
        <v>478</v>
      </c>
      <c r="B16" s="5" t="n">
        <v>1384171</v>
      </c>
      <c r="C16" s="5" t="n">
        <v>869084</v>
      </c>
    </row>
    <row r="17" spans="1:3">
      <c r="A17" s="3" t="s">
        <v>479</v>
      </c>
    </row>
    <row r="18" spans="1:3">
      <c r="A18" s="4" t="s">
        <v>480</v>
      </c>
      <c r="B18" s="5" t="n">
        <v>-923553</v>
      </c>
      <c r="C18" s="5" t="n">
        <v>-541359</v>
      </c>
    </row>
    <row r="19" spans="1:3">
      <c r="A19" s="4" t="s">
        <v>481</v>
      </c>
      <c r="B19" s="5" t="n">
        <v>-137659</v>
      </c>
      <c r="C19" s="5" t="n">
        <v>-128261</v>
      </c>
    </row>
    <row r="20" spans="1:3">
      <c r="A20" s="4" t="s">
        <v>482</v>
      </c>
      <c r="B20" s="5" t="n">
        <v>-1061212</v>
      </c>
      <c r="C20" s="5" t="n">
        <v>-669620</v>
      </c>
    </row>
    <row r="21" spans="1:3">
      <c r="A21" s="4" t="s">
        <v>483</v>
      </c>
      <c r="B21" s="6" t="n">
        <v>322959</v>
      </c>
      <c r="C21" s="6" t="n">
        <v>199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4</v>
      </c>
      <c r="B1" s="2" t="s">
        <v>1</v>
      </c>
    </row>
    <row r="2" spans="1:3">
      <c r="B2" s="2" t="s">
        <v>2</v>
      </c>
      <c r="C2" s="2" t="s">
        <v>30</v>
      </c>
    </row>
    <row r="3" spans="1:3">
      <c r="A3" s="3" t="s">
        <v>191</v>
      </c>
    </row>
    <row r="4" spans="1:3">
      <c r="A4" s="4" t="s">
        <v>485</v>
      </c>
      <c r="B4" s="6" t="n">
        <v>-3644056</v>
      </c>
      <c r="C4" s="6" t="n">
        <v>-543836</v>
      </c>
    </row>
    <row r="5" spans="1:3">
      <c r="A5" s="3" t="s">
        <v>486</v>
      </c>
    </row>
    <row r="6" spans="1:3">
      <c r="A6" s="4" t="s">
        <v>487</v>
      </c>
      <c r="B6" s="5" t="n">
        <v>2172</v>
      </c>
      <c r="C6" s="5" t="n">
        <v>3195</v>
      </c>
    </row>
    <row r="7" spans="1:3">
      <c r="A7" s="4" t="s">
        <v>488</v>
      </c>
      <c r="B7" s="5" t="n">
        <v>-28812</v>
      </c>
      <c r="C7" s="5" t="n">
        <v>-31199</v>
      </c>
    </row>
    <row r="8" spans="1:3">
      <c r="A8" s="4" t="s">
        <v>489</v>
      </c>
      <c r="B8" s="5" t="n">
        <v>232858</v>
      </c>
      <c r="C8" s="5" t="n">
        <v>235850</v>
      </c>
    </row>
    <row r="9" spans="1:3">
      <c r="A9" s="4" t="s">
        <v>490</v>
      </c>
      <c r="B9" s="5" t="n">
        <v>12440</v>
      </c>
      <c r="C9" s="5" t="n">
        <v>26814</v>
      </c>
    </row>
    <row r="10" spans="1:3">
      <c r="A10" s="4" t="s">
        <v>491</v>
      </c>
      <c r="B10" s="5" t="n">
        <v>4011710</v>
      </c>
      <c r="C10" s="5" t="n">
        <v>680780</v>
      </c>
    </row>
    <row r="11" spans="1:3">
      <c r="A11" s="4" t="s">
        <v>492</v>
      </c>
      <c r="B11" s="5" t="n">
        <v>895</v>
      </c>
      <c r="C11" s="5" t="n">
        <v>3939</v>
      </c>
    </row>
    <row r="12" spans="1:3">
      <c r="A12" s="4" t="s">
        <v>463</v>
      </c>
      <c r="B12" s="6" t="n">
        <v>587207</v>
      </c>
      <c r="C12" s="6" t="n">
        <v>375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6" t="n">
        <v>217289</v>
      </c>
      <c r="C4" s="6" t="n">
        <v>224637</v>
      </c>
    </row>
    <row r="5" spans="1:3">
      <c r="A5" s="4" t="s">
        <v>496</v>
      </c>
      <c r="B5" s="5" t="n">
        <v>4510</v>
      </c>
      <c r="C5" s="5" t="n">
        <v>9306</v>
      </c>
    </row>
    <row r="6" spans="1:3">
      <c r="A6" s="4" t="s">
        <v>497</v>
      </c>
      <c r="B6" s="5" t="n">
        <v>0</v>
      </c>
      <c r="C6" s="5" t="n">
        <v>0</v>
      </c>
    </row>
    <row r="7" spans="1:3">
      <c r="A7" s="4" t="s">
        <v>498</v>
      </c>
      <c r="B7" s="5" t="n">
        <v>0</v>
      </c>
      <c r="C7" s="5" t="n">
        <v>0</v>
      </c>
    </row>
    <row r="8" spans="1:3">
      <c r="A8" s="4" t="s">
        <v>499</v>
      </c>
      <c r="B8" s="5" t="n">
        <v>-3323</v>
      </c>
      <c r="C8" s="5" t="n">
        <v>0</v>
      </c>
    </row>
    <row r="9" spans="1:3">
      <c r="A9" s="4" t="s">
        <v>500</v>
      </c>
      <c r="B9" s="5" t="n">
        <v>-1015</v>
      </c>
      <c r="C9" s="5" t="n">
        <v>-16654</v>
      </c>
    </row>
    <row r="10" spans="1:3">
      <c r="A10" s="4" t="s">
        <v>501</v>
      </c>
      <c r="B10" s="6" t="n">
        <v>217461</v>
      </c>
      <c r="C10" s="6" t="n">
        <v>2172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56"/>
    <col customWidth="1" max="3" min="3" width="14"/>
  </cols>
  <sheetData>
    <row r="1" spans="1:3">
      <c r="A1" s="1" t="s">
        <v>502</v>
      </c>
      <c r="B1" s="2" t="s">
        <v>1</v>
      </c>
    </row>
    <row r="2" spans="1:3">
      <c r="B2" s="2" t="s">
        <v>2</v>
      </c>
      <c r="C2" s="2" t="s">
        <v>30</v>
      </c>
    </row>
    <row r="3" spans="1:3">
      <c r="A3" s="3" t="s">
        <v>503</v>
      </c>
    </row>
    <row r="4" spans="1:3">
      <c r="A4" s="4" t="s">
        <v>504</v>
      </c>
      <c r="B4" s="6" t="n">
        <v>587207</v>
      </c>
      <c r="C4" s="6" t="n">
        <v>375543</v>
      </c>
    </row>
    <row r="5" spans="1:3">
      <c r="A5" s="4" t="s">
        <v>505</v>
      </c>
      <c r="B5" s="6" t="n">
        <v>122004</v>
      </c>
      <c r="C5" s="6" t="n">
        <v>180021</v>
      </c>
    </row>
    <row r="6" spans="1:3">
      <c r="A6" s="4" t="s">
        <v>506</v>
      </c>
      <c r="B6" s="4" t="s">
        <v>507</v>
      </c>
    </row>
    <row r="7" spans="1:3">
      <c r="A7" s="4" t="s">
        <v>471</v>
      </c>
      <c r="B7" s="6" t="n">
        <v>3600000</v>
      </c>
    </row>
    <row r="8" spans="1:3">
      <c r="A8" s="4" t="s">
        <v>508</v>
      </c>
      <c r="B8" s="5" t="n">
        <v>4200000</v>
      </c>
    </row>
    <row r="9" spans="1:3">
      <c r="A9" s="4" t="s">
        <v>509</v>
      </c>
      <c r="B9" s="5" t="n">
        <v>328739</v>
      </c>
    </row>
    <row r="10" spans="1:3">
      <c r="A10" s="4" t="s">
        <v>510</v>
      </c>
      <c r="B10" s="5" t="n">
        <v>111278</v>
      </c>
    </row>
    <row r="11" spans="1:3">
      <c r="A11" s="4" t="s">
        <v>511</v>
      </c>
      <c r="B11" s="5" t="n">
        <v>96907</v>
      </c>
    </row>
    <row r="12" spans="1:3">
      <c r="A12" s="4" t="s">
        <v>512</v>
      </c>
    </row>
    <row r="13" spans="1:3">
      <c r="A13" s="3" t="s">
        <v>503</v>
      </c>
    </row>
    <row r="14" spans="1:3">
      <c r="A14" s="4" t="s">
        <v>471</v>
      </c>
      <c r="B14" s="5" t="n">
        <v>3100000</v>
      </c>
    </row>
    <row r="15" spans="1:3">
      <c r="A15" s="4" t="s">
        <v>513</v>
      </c>
    </row>
    <row r="16" spans="1:3">
      <c r="A16" s="3" t="s">
        <v>503</v>
      </c>
    </row>
    <row r="17" spans="1:3">
      <c r="A17" s="4" t="s">
        <v>471</v>
      </c>
      <c r="B17" s="5" t="n">
        <v>500000</v>
      </c>
    </row>
    <row r="18" spans="1:3">
      <c r="A18" s="4" t="s">
        <v>514</v>
      </c>
    </row>
    <row r="19" spans="1:3">
      <c r="A19" s="3" t="s">
        <v>503</v>
      </c>
    </row>
    <row r="20" spans="1:3">
      <c r="A20" s="4" t="s">
        <v>515</v>
      </c>
      <c r="B20" s="6" t="n">
        <v>84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15"/>
    <col customWidth="1" max="7" min="7" width="42"/>
  </cols>
  <sheetData>
    <row r="1" spans="1:7">
      <c r="A1" s="1" t="s">
        <v>118</v>
      </c>
      <c r="B1" s="2" t="s">
        <v>119</v>
      </c>
      <c r="C1" s="2" t="s">
        <v>120</v>
      </c>
      <c r="D1" s="2" t="s">
        <v>121</v>
      </c>
      <c r="E1" s="2" t="s">
        <v>122</v>
      </c>
      <c r="F1" s="2" t="s">
        <v>123</v>
      </c>
      <c r="G1" s="2" t="s">
        <v>124</v>
      </c>
    </row>
    <row r="2" spans="1:7">
      <c r="A2" s="4" t="s">
        <v>125</v>
      </c>
      <c r="B2" s="6" t="n">
        <v>-10471228</v>
      </c>
      <c r="C2" s="6" t="n">
        <v>56360</v>
      </c>
      <c r="D2" s="6" t="n">
        <v>166933291</v>
      </c>
      <c r="E2" s="6" t="n">
        <v>-119054530</v>
      </c>
      <c r="F2" s="6" t="n">
        <v>-56895059</v>
      </c>
      <c r="G2" s="6" t="n">
        <v>-1511290</v>
      </c>
    </row>
    <row r="3" spans="1:7">
      <c r="A3" s="3" t="s">
        <v>126</v>
      </c>
    </row>
    <row r="4" spans="1:7">
      <c r="A4" s="4" t="s">
        <v>100</v>
      </c>
      <c r="B4" s="5" t="n">
        <v>-1929361</v>
      </c>
      <c r="E4" s="5" t="n">
        <v>-1929361</v>
      </c>
    </row>
    <row r="5" spans="1:7">
      <c r="A5" s="4" t="s">
        <v>127</v>
      </c>
      <c r="B5" s="5" t="n">
        <v>59242</v>
      </c>
      <c r="C5" s="5" t="n">
        <v>354</v>
      </c>
      <c r="D5" s="5" t="n">
        <v>58888</v>
      </c>
    </row>
    <row r="6" spans="1:7">
      <c r="A6" s="4" t="s">
        <v>128</v>
      </c>
      <c r="B6" s="5" t="n">
        <v>385612</v>
      </c>
      <c r="C6" s="5" t="n">
        <v>227</v>
      </c>
      <c r="D6" s="5" t="n">
        <v>385385</v>
      </c>
    </row>
    <row r="7" spans="1:7">
      <c r="A7" s="4" t="s">
        <v>129</v>
      </c>
      <c r="B7" s="5" t="n">
        <v>578074</v>
      </c>
      <c r="C7" s="5" t="n">
        <v>254</v>
      </c>
      <c r="D7" s="5" t="n">
        <v>577820</v>
      </c>
    </row>
    <row r="8" spans="1:7">
      <c r="A8" s="4" t="s">
        <v>130</v>
      </c>
      <c r="B8" s="5" t="n">
        <v>1351303</v>
      </c>
      <c r="D8" s="5" t="n">
        <v>1351303</v>
      </c>
    </row>
    <row r="9" spans="1:7">
      <c r="A9" s="4" t="s">
        <v>131</v>
      </c>
      <c r="B9" s="5" t="n">
        <v>-587613</v>
      </c>
      <c r="D9" s="5" t="n">
        <v>-587613</v>
      </c>
    </row>
    <row r="10" spans="1:7">
      <c r="A10" s="4" t="s">
        <v>132</v>
      </c>
      <c r="B10" s="5" t="n">
        <v>-765203</v>
      </c>
      <c r="D10" s="5" t="n">
        <v>-765203</v>
      </c>
    </row>
    <row r="11" spans="1:7">
      <c r="A11" s="4" t="s">
        <v>133</v>
      </c>
      <c r="B11" s="5" t="n">
        <v>-137858</v>
      </c>
      <c r="F11" s="5" t="n">
        <v>-137858</v>
      </c>
    </row>
    <row r="12" spans="1:7">
      <c r="A12" s="4" t="s">
        <v>112</v>
      </c>
      <c r="B12" s="5" t="n">
        <v>-190499</v>
      </c>
      <c r="G12" s="5" t="n">
        <v>-190499</v>
      </c>
    </row>
    <row r="13" spans="1:7">
      <c r="A13" s="4" t="s">
        <v>113</v>
      </c>
      <c r="B13" s="5" t="n">
        <v>-1998</v>
      </c>
      <c r="G13" s="5" t="n">
        <v>-1998</v>
      </c>
    </row>
    <row r="14" spans="1:7">
      <c r="A14" s="4" t="s">
        <v>114</v>
      </c>
      <c r="B14" s="5" t="n">
        <v>573</v>
      </c>
      <c r="G14" s="5" t="n">
        <v>573</v>
      </c>
    </row>
    <row r="15" spans="1:7">
      <c r="A15" s="4" t="s">
        <v>134</v>
      </c>
      <c r="B15" s="5" t="n">
        <v>-11708956</v>
      </c>
      <c r="C15" s="5" t="n">
        <v>57195</v>
      </c>
      <c r="D15" s="5" t="n">
        <v>167953871</v>
      </c>
      <c r="E15" s="5" t="n">
        <v>-120983891</v>
      </c>
      <c r="F15" s="5" t="n">
        <v>-57032917</v>
      </c>
      <c r="G15" s="5" t="n">
        <v>-1703214</v>
      </c>
    </row>
    <row r="16" spans="1:7">
      <c r="A16" s="3" t="s">
        <v>126</v>
      </c>
    </row>
    <row r="17" spans="1:7">
      <c r="A17" s="4" t="s">
        <v>100</v>
      </c>
      <c r="B17" s="5" t="n">
        <v>-10998794</v>
      </c>
      <c r="E17" s="5" t="n">
        <v>-10998794</v>
      </c>
    </row>
    <row r="18" spans="1:7">
      <c r="A18" s="4" t="s">
        <v>127</v>
      </c>
      <c r="B18" s="5" t="n">
        <v>0</v>
      </c>
      <c r="C18" s="5" t="n">
        <v>565</v>
      </c>
      <c r="D18" s="5" t="n">
        <v>-565</v>
      </c>
    </row>
    <row r="19" spans="1:7">
      <c r="A19" s="4" t="s">
        <v>128</v>
      </c>
      <c r="B19" s="5" t="n">
        <v>770790</v>
      </c>
      <c r="C19" s="5" t="n">
        <v>624</v>
      </c>
      <c r="D19" s="5" t="n">
        <v>770166</v>
      </c>
    </row>
    <row r="20" spans="1:7">
      <c r="A20" s="4" t="s">
        <v>129</v>
      </c>
      <c r="B20" s="5" t="n">
        <v>1576882</v>
      </c>
      <c r="C20" s="5" t="n">
        <v>1099</v>
      </c>
      <c r="D20" s="5" t="n">
        <v>1575783</v>
      </c>
    </row>
    <row r="21" spans="1:7">
      <c r="A21" s="4" t="s">
        <v>130</v>
      </c>
      <c r="B21" s="5" t="n">
        <v>751336</v>
      </c>
      <c r="D21" s="5" t="n">
        <v>751336</v>
      </c>
    </row>
    <row r="22" spans="1:7">
      <c r="A22" s="4" t="s">
        <v>131</v>
      </c>
      <c r="B22" s="5" t="n">
        <v>-1181446</v>
      </c>
      <c r="D22" s="5" t="n">
        <v>-1181446</v>
      </c>
    </row>
    <row r="23" spans="1:7">
      <c r="A23" s="4" t="s">
        <v>132</v>
      </c>
      <c r="B23" s="5" t="n">
        <v>-777890</v>
      </c>
      <c r="D23" s="5" t="n">
        <v>-777890</v>
      </c>
    </row>
    <row r="24" spans="1:7">
      <c r="A24" s="4" t="s">
        <v>112</v>
      </c>
      <c r="B24" s="5" t="n">
        <v>-139394</v>
      </c>
      <c r="G24" s="5" t="n">
        <v>-139394</v>
      </c>
    </row>
    <row r="25" spans="1:7">
      <c r="A25" s="4" t="s">
        <v>113</v>
      </c>
      <c r="B25" s="5" t="n">
        <v>3406</v>
      </c>
      <c r="G25" s="5" t="n">
        <v>3406</v>
      </c>
    </row>
    <row r="26" spans="1:7">
      <c r="A26" s="4" t="s">
        <v>114</v>
      </c>
      <c r="B26" s="5" t="n">
        <v>1489</v>
      </c>
      <c r="G26" s="5" t="n">
        <v>1489</v>
      </c>
    </row>
    <row r="27" spans="1:7">
      <c r="A27" s="4" t="s">
        <v>135</v>
      </c>
      <c r="B27" s="6" t="n">
        <v>-21702577</v>
      </c>
      <c r="C27" s="6" t="n">
        <v>59483</v>
      </c>
      <c r="D27" s="6" t="n">
        <v>169091255</v>
      </c>
      <c r="E27" s="6" t="n">
        <v>-131982685</v>
      </c>
      <c r="F27" s="6" t="n">
        <v>-57032917</v>
      </c>
      <c r="G27" s="6" t="n">
        <v>-18377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1703214</v>
      </c>
      <c r="C4" s="6" t="n">
        <v>-1511290</v>
      </c>
    </row>
    <row r="5" spans="1:3">
      <c r="A5" s="3" t="s">
        <v>519</v>
      </c>
    </row>
    <row r="6" spans="1:3">
      <c r="A6" s="4" t="s">
        <v>520</v>
      </c>
      <c r="B6" s="5" t="n">
        <v>-142841</v>
      </c>
      <c r="C6" s="5" t="n">
        <v>-198045</v>
      </c>
    </row>
    <row r="7" spans="1:3">
      <c r="A7" s="4" t="s">
        <v>521</v>
      </c>
      <c r="B7" s="5" t="n">
        <v>8342</v>
      </c>
      <c r="C7" s="5" t="n">
        <v>6121</v>
      </c>
    </row>
    <row r="8" spans="1:3">
      <c r="A8" s="4" t="s">
        <v>522</v>
      </c>
      <c r="B8" s="5" t="n">
        <v>-134499</v>
      </c>
      <c r="C8" s="5" t="n">
        <v>-191924</v>
      </c>
    </row>
    <row r="9" spans="1:3">
      <c r="A9" s="4" t="s">
        <v>523</v>
      </c>
      <c r="B9" s="5" t="n">
        <v>-1837713</v>
      </c>
      <c r="C9" s="5" t="n">
        <v>-1703214</v>
      </c>
    </row>
    <row r="10" spans="1:3">
      <c r="A10" s="4" t="s">
        <v>524</v>
      </c>
    </row>
    <row r="11" spans="1:3">
      <c r="A11" s="3" t="s">
        <v>517</v>
      </c>
    </row>
    <row r="12" spans="1:3">
      <c r="A12" s="4" t="s">
        <v>518</v>
      </c>
      <c r="B12" s="5" t="n">
        <v>-1726994</v>
      </c>
      <c r="C12" s="5" t="n">
        <v>-1536495</v>
      </c>
    </row>
    <row r="13" spans="1:3">
      <c r="A13" s="3" t="s">
        <v>519</v>
      </c>
    </row>
    <row r="14" spans="1:3">
      <c r="A14" s="4" t="s">
        <v>520</v>
      </c>
      <c r="B14" s="5" t="n">
        <v>-139394</v>
      </c>
      <c r="C14" s="5" t="n">
        <v>-190499</v>
      </c>
    </row>
    <row r="15" spans="1:3">
      <c r="A15" s="4" t="s">
        <v>521</v>
      </c>
      <c r="B15" s="5" t="n">
        <v>0</v>
      </c>
      <c r="C15" s="5" t="n">
        <v>0</v>
      </c>
    </row>
    <row r="16" spans="1:3">
      <c r="A16" s="4" t="s">
        <v>522</v>
      </c>
      <c r="B16" s="5" t="n">
        <v>-139394</v>
      </c>
      <c r="C16" s="5" t="n">
        <v>-190499</v>
      </c>
    </row>
    <row r="17" spans="1:3">
      <c r="A17" s="4" t="s">
        <v>523</v>
      </c>
      <c r="B17" s="5" t="n">
        <v>-1866388</v>
      </c>
      <c r="C17" s="5" t="n">
        <v>-1726994</v>
      </c>
    </row>
    <row r="18" spans="1:3">
      <c r="A18" s="4" t="s">
        <v>525</v>
      </c>
    </row>
    <row r="19" spans="1:3">
      <c r="A19" s="3" t="s">
        <v>517</v>
      </c>
    </row>
    <row r="20" spans="1:3">
      <c r="A20" s="4" t="s">
        <v>518</v>
      </c>
      <c r="B20" s="5" t="n">
        <v>-3406</v>
      </c>
      <c r="C20" s="5" t="n">
        <v>-1408</v>
      </c>
    </row>
    <row r="21" spans="1:3">
      <c r="A21" s="3" t="s">
        <v>519</v>
      </c>
    </row>
    <row r="22" spans="1:3">
      <c r="A22" s="4" t="s">
        <v>520</v>
      </c>
      <c r="B22" s="5" t="n">
        <v>0</v>
      </c>
      <c r="C22" s="5" t="n">
        <v>-1549</v>
      </c>
    </row>
    <row r="23" spans="1:3">
      <c r="A23" s="4" t="s">
        <v>521</v>
      </c>
      <c r="B23" s="5" t="n">
        <v>3406</v>
      </c>
      <c r="C23" s="5" t="n">
        <v>-449</v>
      </c>
    </row>
    <row r="24" spans="1:3">
      <c r="A24" s="4" t="s">
        <v>522</v>
      </c>
      <c r="B24" s="5" t="n">
        <v>3406</v>
      </c>
      <c r="C24" s="5" t="n">
        <v>-1998</v>
      </c>
    </row>
    <row r="25" spans="1:3">
      <c r="A25" s="4" t="s">
        <v>523</v>
      </c>
      <c r="B25" s="5" t="n">
        <v>0</v>
      </c>
      <c r="C25" s="5" t="n">
        <v>-3406</v>
      </c>
    </row>
    <row r="26" spans="1:3">
      <c r="A26" s="4" t="s">
        <v>526</v>
      </c>
    </row>
    <row r="27" spans="1:3">
      <c r="A27" s="3" t="s">
        <v>517</v>
      </c>
    </row>
    <row r="28" spans="1:3">
      <c r="A28" s="4" t="s">
        <v>518</v>
      </c>
      <c r="B28" s="5" t="n">
        <v>27186</v>
      </c>
      <c r="C28" s="5" t="n">
        <v>26613</v>
      </c>
    </row>
    <row r="29" spans="1:3">
      <c r="A29" s="3" t="s">
        <v>519</v>
      </c>
    </row>
    <row r="30" spans="1:3">
      <c r="A30" s="4" t="s">
        <v>520</v>
      </c>
      <c r="B30" s="5" t="n">
        <v>-3447</v>
      </c>
      <c r="C30" s="5" t="n">
        <v>-5997</v>
      </c>
    </row>
    <row r="31" spans="1:3">
      <c r="A31" s="4" t="s">
        <v>521</v>
      </c>
      <c r="B31" s="5" t="n">
        <v>4936</v>
      </c>
      <c r="C31" s="5" t="n">
        <v>6570</v>
      </c>
    </row>
    <row r="32" spans="1:3">
      <c r="A32" s="4" t="s">
        <v>522</v>
      </c>
      <c r="B32" s="5" t="n">
        <v>1489</v>
      </c>
      <c r="C32" s="5" t="n">
        <v>573</v>
      </c>
    </row>
    <row r="33" spans="1:3">
      <c r="A33" s="4" t="s">
        <v>523</v>
      </c>
      <c r="B33" s="6" t="n">
        <v>28675</v>
      </c>
      <c r="C33" s="6" t="n">
        <v>271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27</v>
      </c>
      <c r="B1" s="2" t="s">
        <v>528</v>
      </c>
      <c r="C1" s="2" t="s">
        <v>2</v>
      </c>
      <c r="D1" s="2" t="s">
        <v>30</v>
      </c>
      <c r="E1" s="2" t="s">
        <v>529</v>
      </c>
    </row>
    <row r="2" spans="1:5">
      <c r="A2" s="3" t="s">
        <v>530</v>
      </c>
    </row>
    <row r="3" spans="1:5">
      <c r="A3" s="4" t="s">
        <v>71</v>
      </c>
      <c r="C3" s="5" t="n">
        <v>900000</v>
      </c>
      <c r="D3" s="5" t="n">
        <v>900000</v>
      </c>
    </row>
    <row r="4" spans="1:5">
      <c r="A4" s="4" t="s">
        <v>69</v>
      </c>
      <c r="C4" s="7" t="n">
        <v>0.001</v>
      </c>
      <c r="D4" s="7" t="n">
        <v>0.001</v>
      </c>
    </row>
    <row r="5" spans="1:5">
      <c r="A5" s="4" t="s">
        <v>531</v>
      </c>
      <c r="C5" s="6" t="n">
        <v>9000000</v>
      </c>
      <c r="D5" s="6" t="n">
        <v>9000000</v>
      </c>
    </row>
    <row r="6" spans="1:5">
      <c r="A6" s="4" t="s">
        <v>532</v>
      </c>
      <c r="C6" s="4" t="s">
        <v>533</v>
      </c>
    </row>
    <row r="7" spans="1:5">
      <c r="A7" s="4" t="s">
        <v>534</v>
      </c>
      <c r="C7" s="4" t="s">
        <v>535</v>
      </c>
    </row>
    <row r="8" spans="1:5">
      <c r="A8" s="4" t="s">
        <v>536</v>
      </c>
      <c r="C8" s="4" t="s">
        <v>537</v>
      </c>
    </row>
    <row r="9" spans="1:5">
      <c r="A9" s="4" t="s">
        <v>538</v>
      </c>
      <c r="C9" s="4" t="s">
        <v>539</v>
      </c>
    </row>
    <row r="10" spans="1:5">
      <c r="A10" s="4" t="s">
        <v>540</v>
      </c>
      <c r="C10" s="4" t="s">
        <v>541</v>
      </c>
    </row>
    <row r="11" spans="1:5">
      <c r="A11" s="4" t="s">
        <v>542</v>
      </c>
      <c r="C11" s="6" t="n">
        <v>5000000</v>
      </c>
    </row>
    <row r="12" spans="1:5">
      <c r="A12" s="4" t="s">
        <v>543</v>
      </c>
      <c r="C12" s="4" t="s">
        <v>535</v>
      </c>
    </row>
    <row r="13" spans="1:5">
      <c r="A13" s="4" t="s">
        <v>383</v>
      </c>
      <c r="C13" s="4" t="s">
        <v>384</v>
      </c>
    </row>
    <row r="14" spans="1:5">
      <c r="A14" s="4" t="s">
        <v>544</v>
      </c>
      <c r="C14" s="4" t="s">
        <v>545</v>
      </c>
    </row>
    <row r="15" spans="1:5">
      <c r="A15" s="4" t="s">
        <v>546</v>
      </c>
      <c r="C15" s="4" t="s">
        <v>547</v>
      </c>
    </row>
    <row r="16" spans="1:5">
      <c r="A16" s="4" t="s">
        <v>548</v>
      </c>
      <c r="C16" s="6" t="n">
        <v>1000000</v>
      </c>
    </row>
    <row r="17" spans="1:5">
      <c r="A17" s="4" t="s">
        <v>549</v>
      </c>
      <c r="C17" s="5" t="n">
        <v>624009</v>
      </c>
    </row>
    <row r="18" spans="1:5">
      <c r="A18" s="4" t="s">
        <v>171</v>
      </c>
      <c r="C18" s="6" t="n">
        <v>195904</v>
      </c>
      <c r="D18" s="5" t="n">
        <v>188805</v>
      </c>
    </row>
    <row r="19" spans="1:5">
      <c r="A19" s="4" t="s">
        <v>550</v>
      </c>
      <c r="E19" s="8" t="n">
        <v>1.23</v>
      </c>
    </row>
    <row r="20" spans="1:5">
      <c r="A20" s="4" t="s">
        <v>551</v>
      </c>
      <c r="C20" s="5" t="n">
        <v>7317073</v>
      </c>
    </row>
    <row r="21" spans="1:5">
      <c r="A21" s="4" t="s">
        <v>552</v>
      </c>
      <c r="C21" s="4" t="s">
        <v>553</v>
      </c>
    </row>
    <row r="22" spans="1:5">
      <c r="A22" s="4" t="s">
        <v>554</v>
      </c>
      <c r="C22" s="4" t="s">
        <v>555</v>
      </c>
    </row>
    <row r="23" spans="1:5">
      <c r="A23" s="4" t="s">
        <v>409</v>
      </c>
      <c r="C23" s="6" t="n">
        <v>336862</v>
      </c>
      <c r="D23" s="5" t="n">
        <v>82024</v>
      </c>
    </row>
    <row r="24" spans="1:5">
      <c r="A24" s="4" t="s">
        <v>556</v>
      </c>
      <c r="C24" s="5" t="n">
        <v>1181446</v>
      </c>
      <c r="D24" s="5" t="n">
        <v>587613</v>
      </c>
    </row>
    <row r="25" spans="1:5">
      <c r="A25" s="4" t="s">
        <v>557</v>
      </c>
      <c r="C25" s="5" t="n">
        <v>777890</v>
      </c>
      <c r="D25" s="5" t="n">
        <v>765203</v>
      </c>
    </row>
    <row r="26" spans="1:5">
      <c r="A26" s="4" t="s">
        <v>558</v>
      </c>
      <c r="C26" s="6" t="n">
        <v>22500000</v>
      </c>
    </row>
    <row r="27" spans="1:5">
      <c r="A27" s="4" t="s">
        <v>559</v>
      </c>
      <c r="C27" s="8" t="n">
        <v>2.56</v>
      </c>
    </row>
    <row r="28" spans="1:5">
      <c r="A28" s="4" t="s">
        <v>560</v>
      </c>
    </row>
    <row r="29" spans="1:5">
      <c r="A29" s="3" t="s">
        <v>530</v>
      </c>
    </row>
    <row r="30" spans="1:5">
      <c r="A30" s="4" t="s">
        <v>561</v>
      </c>
      <c r="C30" s="6" t="n">
        <v>254838</v>
      </c>
    </row>
    <row r="31" spans="1:5">
      <c r="A31" s="4" t="s">
        <v>562</v>
      </c>
      <c r="D31" s="6" t="n">
        <v>55147</v>
      </c>
    </row>
    <row r="32" spans="1:5">
      <c r="A32" s="4" t="s">
        <v>351</v>
      </c>
    </row>
    <row r="33" spans="1:5">
      <c r="A33" s="3" t="s">
        <v>530</v>
      </c>
    </row>
    <row r="34" spans="1:5">
      <c r="A34" s="4" t="s">
        <v>71</v>
      </c>
      <c r="B34" s="5" t="n">
        <v>900000</v>
      </c>
    </row>
    <row r="35" spans="1:5">
      <c r="A35" s="4" t="s">
        <v>69</v>
      </c>
      <c r="B35" s="7" t="n">
        <v>0.001</v>
      </c>
    </row>
    <row r="36" spans="1:5">
      <c r="A36" s="4" t="s">
        <v>563</v>
      </c>
      <c r="B36" s="6" t="n">
        <v>10</v>
      </c>
    </row>
    <row r="37" spans="1:5">
      <c r="A37" s="4" t="s">
        <v>531</v>
      </c>
      <c r="B37" s="6" t="n">
        <v>9000000</v>
      </c>
    </row>
    <row r="38" spans="1:5">
      <c r="A38" s="4" t="s">
        <v>564</v>
      </c>
      <c r="B38" s="9" t="n">
        <v>1.02488</v>
      </c>
    </row>
    <row r="39" spans="1:5">
      <c r="A39" s="4" t="s">
        <v>565</v>
      </c>
      <c r="B39" s="6" t="n">
        <v>8700000</v>
      </c>
    </row>
    <row r="40" spans="1:5">
      <c r="A40" s="4" t="s">
        <v>566</v>
      </c>
    </row>
    <row r="41" spans="1:5">
      <c r="A41" s="3" t="s">
        <v>530</v>
      </c>
    </row>
    <row r="42" spans="1:5">
      <c r="A42" s="4" t="s">
        <v>567</v>
      </c>
      <c r="C42" s="4" t="s">
        <v>568</v>
      </c>
    </row>
    <row r="43" spans="1:5">
      <c r="A43" s="4" t="s">
        <v>544</v>
      </c>
      <c r="C43" s="4" t="s">
        <v>545</v>
      </c>
    </row>
    <row r="44" spans="1:5">
      <c r="A44" s="4" t="s">
        <v>569</v>
      </c>
      <c r="C44" s="4" t="s">
        <v>570</v>
      </c>
    </row>
    <row r="45" spans="1:5">
      <c r="A45" s="4" t="s">
        <v>571</v>
      </c>
    </row>
    <row r="46" spans="1:5">
      <c r="A46" s="3" t="s">
        <v>530</v>
      </c>
    </row>
    <row r="47" spans="1:5">
      <c r="A47" s="4" t="s">
        <v>572</v>
      </c>
      <c r="C47" s="4" t="s">
        <v>568</v>
      </c>
    </row>
    <row r="48" spans="1:5">
      <c r="A48" s="4" t="s">
        <v>573</v>
      </c>
    </row>
    <row r="49" spans="1:5">
      <c r="A49" s="3" t="s">
        <v>530</v>
      </c>
    </row>
    <row r="50" spans="1:5">
      <c r="A50" s="4" t="s">
        <v>572</v>
      </c>
      <c r="C50"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75</v>
      </c>
      <c r="B1" s="2" t="s">
        <v>576</v>
      </c>
      <c r="C1" s="2" t="s">
        <v>2</v>
      </c>
      <c r="D1" s="2" t="s">
        <v>30</v>
      </c>
      <c r="E1" s="2" t="s">
        <v>577</v>
      </c>
      <c r="F1" s="2" t="s">
        <v>529</v>
      </c>
    </row>
    <row r="2" spans="1:6">
      <c r="A2" s="3" t="s">
        <v>578</v>
      </c>
    </row>
    <row r="3" spans="1:6">
      <c r="A3" s="4" t="s">
        <v>579</v>
      </c>
      <c r="E3" s="5" t="n">
        <v>5000000</v>
      </c>
    </row>
    <row r="4" spans="1:6">
      <c r="A4" s="4" t="s">
        <v>580</v>
      </c>
      <c r="C4" s="5" t="n">
        <v>0</v>
      </c>
      <c r="D4" s="5" t="n">
        <v>92161</v>
      </c>
    </row>
    <row r="5" spans="1:6">
      <c r="A5" s="4" t="s">
        <v>581</v>
      </c>
      <c r="D5" s="6" t="n">
        <v>137858</v>
      </c>
    </row>
    <row r="6" spans="1:6">
      <c r="A6" s="4" t="s">
        <v>550</v>
      </c>
      <c r="F6" s="8" t="n">
        <v>1.23</v>
      </c>
    </row>
    <row r="7" spans="1:6">
      <c r="A7" s="4" t="s">
        <v>582</v>
      </c>
      <c r="D7" s="8" t="n">
        <v>1.5</v>
      </c>
    </row>
    <row r="8" spans="1:6">
      <c r="A8" s="4" t="s">
        <v>583</v>
      </c>
      <c r="C8" s="5" t="n">
        <v>4907839</v>
      </c>
    </row>
    <row r="9" spans="1:6">
      <c r="A9" s="4" t="s">
        <v>584</v>
      </c>
    </row>
    <row r="10" spans="1:6">
      <c r="A10" s="3" t="s">
        <v>578</v>
      </c>
    </row>
    <row r="11" spans="1:6">
      <c r="A11" s="4" t="s">
        <v>585</v>
      </c>
      <c r="B11" s="5" t="n">
        <v>2550000</v>
      </c>
    </row>
    <row r="12" spans="1:6">
      <c r="A12" s="4" t="s">
        <v>586</v>
      </c>
      <c r="B12" s="4" t="s">
        <v>587</v>
      </c>
    </row>
    <row r="13" spans="1:6">
      <c r="A13" s="4" t="s">
        <v>588</v>
      </c>
      <c r="C1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589</v>
      </c>
      <c r="B1" s="2" t="s">
        <v>1</v>
      </c>
    </row>
    <row r="2" spans="1:6">
      <c r="B2" s="2" t="s">
        <v>2</v>
      </c>
      <c r="C2" s="2" t="s">
        <v>590</v>
      </c>
      <c r="D2" s="2" t="s">
        <v>4</v>
      </c>
      <c r="E2" s="2" t="s">
        <v>591</v>
      </c>
      <c r="F2" s="2" t="s">
        <v>30</v>
      </c>
    </row>
    <row r="3" spans="1:6">
      <c r="A3" s="3" t="s">
        <v>592</v>
      </c>
    </row>
    <row r="4" spans="1:6">
      <c r="A4" s="4" t="s">
        <v>593</v>
      </c>
      <c r="B4" s="5" t="n">
        <v>3491490</v>
      </c>
      <c r="F4" s="5" t="n">
        <v>4855941</v>
      </c>
    </row>
    <row r="5" spans="1:6">
      <c r="A5" s="4" t="s">
        <v>594</v>
      </c>
    </row>
    <row r="6" spans="1:6">
      <c r="A6" s="3" t="s">
        <v>592</v>
      </c>
    </row>
    <row r="7" spans="1:6">
      <c r="A7" s="4" t="s">
        <v>595</v>
      </c>
      <c r="B7" s="5" t="n">
        <v>2166606</v>
      </c>
      <c r="C7" s="5" t="n">
        <v>20000000</v>
      </c>
      <c r="E7" s="5" t="n">
        <v>1500000</v>
      </c>
    </row>
    <row r="8" spans="1:6">
      <c r="A8" s="4" t="s">
        <v>596</v>
      </c>
      <c r="B8" s="5" t="n">
        <v>1779170</v>
      </c>
      <c r="C8" s="5" t="n">
        <v>2166606</v>
      </c>
      <c r="D8" s="5" t="n">
        <v>1500000</v>
      </c>
    </row>
    <row r="9" spans="1:6">
      <c r="A9" s="4" t="s">
        <v>593</v>
      </c>
      <c r="B9" s="5" t="n">
        <v>220000</v>
      </c>
    </row>
    <row r="10" spans="1:6">
      <c r="A10" s="4" t="s">
        <v>597</v>
      </c>
      <c r="B10" s="4" t="s">
        <v>598</v>
      </c>
    </row>
    <row r="11" spans="1:6">
      <c r="A11" s="4" t="s">
        <v>599</v>
      </c>
    </row>
    <row r="12" spans="1:6">
      <c r="A12" s="3" t="s">
        <v>592</v>
      </c>
    </row>
    <row r="13" spans="1:6">
      <c r="A13" s="4" t="s">
        <v>595</v>
      </c>
      <c r="B13" s="5" t="n">
        <v>400000</v>
      </c>
      <c r="E13" s="5" t="n">
        <v>400000</v>
      </c>
    </row>
    <row r="14" spans="1:6">
      <c r="A14" s="4" t="s">
        <v>596</v>
      </c>
      <c r="B14" s="5" t="n">
        <v>380000</v>
      </c>
    </row>
    <row r="15" spans="1:6">
      <c r="A15" s="4" t="s">
        <v>593</v>
      </c>
      <c r="B15" s="5" t="n">
        <v>20000</v>
      </c>
    </row>
    <row r="16" spans="1:6">
      <c r="A16" s="4" t="s">
        <v>597</v>
      </c>
      <c r="B16" s="4" t="s">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1</v>
      </c>
      <c r="B1" s="2" t="s">
        <v>2</v>
      </c>
      <c r="C1" s="2" t="s">
        <v>30</v>
      </c>
    </row>
    <row r="2" spans="1:3">
      <c r="A2" s="3" t="s">
        <v>592</v>
      </c>
    </row>
    <row r="3" spans="1:3">
      <c r="A3" s="4" t="s">
        <v>593</v>
      </c>
      <c r="B3" s="5" t="n">
        <v>3491490</v>
      </c>
      <c r="C3" s="5" t="n">
        <v>4855941</v>
      </c>
    </row>
    <row r="4" spans="1:3">
      <c r="A4" s="4" t="s">
        <v>602</v>
      </c>
    </row>
    <row r="5" spans="1:3">
      <c r="A5" s="3" t="s">
        <v>592</v>
      </c>
    </row>
    <row r="6" spans="1:3">
      <c r="A6" s="4" t="s">
        <v>596</v>
      </c>
      <c r="B6" s="5" t="n">
        <v>0</v>
      </c>
    </row>
    <row r="7" spans="1:3">
      <c r="A7" s="4" t="s">
        <v>593</v>
      </c>
      <c r="B7" s="5" t="n">
        <v>5060590</v>
      </c>
    </row>
    <row r="8" spans="1:3">
      <c r="A8" s="4" t="s">
        <v>603</v>
      </c>
    </row>
    <row r="9" spans="1:3">
      <c r="A9" s="3" t="s">
        <v>592</v>
      </c>
    </row>
    <row r="10" spans="1:3">
      <c r="A10" s="4" t="s">
        <v>596</v>
      </c>
      <c r="B10" s="5" t="n">
        <v>0</v>
      </c>
    </row>
    <row r="11" spans="1:3">
      <c r="A11" s="4" t="s">
        <v>593</v>
      </c>
      <c r="B11" s="5" t="n">
        <v>20200</v>
      </c>
    </row>
    <row r="12" spans="1:3">
      <c r="A12" s="4" t="s">
        <v>604</v>
      </c>
    </row>
    <row r="13" spans="1:3">
      <c r="A13" s="3" t="s">
        <v>592</v>
      </c>
    </row>
    <row r="14" spans="1:3">
      <c r="A14" s="4" t="s">
        <v>596</v>
      </c>
      <c r="B14" s="5" t="n">
        <v>0</v>
      </c>
    </row>
    <row r="15" spans="1:3">
      <c r="A15" s="4" t="s">
        <v>593</v>
      </c>
      <c r="B15" s="5" t="n">
        <v>160000</v>
      </c>
    </row>
    <row r="16" spans="1:3">
      <c r="A16" s="4" t="s">
        <v>605</v>
      </c>
    </row>
    <row r="17" spans="1:3">
      <c r="A17" s="3" t="s">
        <v>592</v>
      </c>
    </row>
    <row r="18" spans="1:3">
      <c r="A18" s="4" t="s">
        <v>596</v>
      </c>
      <c r="B18" s="5" t="n">
        <v>0</v>
      </c>
    </row>
    <row r="19" spans="1:3">
      <c r="A19" s="4" t="s">
        <v>593</v>
      </c>
      <c r="B19" s="5" t="n">
        <v>14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6</v>
      </c>
      <c r="B1" s="2" t="s">
        <v>1</v>
      </c>
    </row>
    <row r="2" spans="1:3">
      <c r="B2" s="2" t="s">
        <v>2</v>
      </c>
      <c r="C2" s="2" t="s">
        <v>30</v>
      </c>
    </row>
    <row r="3" spans="1:3">
      <c r="A3" s="3" t="s">
        <v>607</v>
      </c>
    </row>
    <row r="4" spans="1:3">
      <c r="A4" s="4" t="s">
        <v>608</v>
      </c>
      <c r="B4" s="5" t="n">
        <v>4855941</v>
      </c>
    </row>
    <row r="5" spans="1:3">
      <c r="A5" s="4" t="s">
        <v>609</v>
      </c>
      <c r="B5" s="5" t="n">
        <v>870000</v>
      </c>
    </row>
    <row r="6" spans="1:3">
      <c r="A6" s="4" t="s">
        <v>610</v>
      </c>
      <c r="B6" s="5" t="n">
        <v>0</v>
      </c>
    </row>
    <row r="7" spans="1:3">
      <c r="A7" s="4" t="s">
        <v>611</v>
      </c>
      <c r="B7" s="5" t="n">
        <v>-1714120</v>
      </c>
    </row>
    <row r="8" spans="1:3">
      <c r="A8" s="4" t="s">
        <v>612</v>
      </c>
      <c r="B8" s="5" t="n">
        <v>-520331</v>
      </c>
    </row>
    <row r="9" spans="1:3">
      <c r="A9" s="4" t="s">
        <v>613</v>
      </c>
      <c r="B9" s="5" t="n">
        <v>3491490</v>
      </c>
      <c r="C9" s="5" t="n">
        <v>4855941</v>
      </c>
    </row>
    <row r="10" spans="1:3">
      <c r="A10" s="4" t="s">
        <v>614</v>
      </c>
      <c r="B10" s="5" t="n">
        <v>2671990</v>
      </c>
    </row>
    <row r="11" spans="1:3">
      <c r="A11" s="4" t="s">
        <v>615</v>
      </c>
      <c r="B11" s="5" t="n">
        <v>573650</v>
      </c>
    </row>
    <row r="12" spans="1:3">
      <c r="A12" s="3" t="s">
        <v>616</v>
      </c>
    </row>
    <row r="13" spans="1:3">
      <c r="A13" s="4" t="s">
        <v>617</v>
      </c>
      <c r="B13" s="8" t="n">
        <v>3.53</v>
      </c>
    </row>
    <row r="14" spans="1:3">
      <c r="A14" s="4" t="s">
        <v>618</v>
      </c>
      <c r="B14" s="10" t="n">
        <v>1.27</v>
      </c>
    </row>
    <row r="15" spans="1:3">
      <c r="A15" s="4" t="s">
        <v>619</v>
      </c>
      <c r="B15" s="5" t="n">
        <v>0</v>
      </c>
    </row>
    <row r="16" spans="1:3">
      <c r="A16" s="4" t="s">
        <v>620</v>
      </c>
      <c r="B16" s="10" t="n">
        <v>2.65</v>
      </c>
    </row>
    <row r="17" spans="1:3">
      <c r="A17" s="4" t="s">
        <v>621</v>
      </c>
      <c r="B17" s="10" t="n">
        <v>5.05</v>
      </c>
    </row>
    <row r="18" spans="1:3">
      <c r="A18" s="4" t="s">
        <v>622</v>
      </c>
      <c r="B18" s="10" t="n">
        <v>3.18</v>
      </c>
      <c r="C18" s="8" t="n">
        <v>3.53</v>
      </c>
    </row>
    <row r="19" spans="1:3">
      <c r="A19" s="4" t="s">
        <v>623</v>
      </c>
      <c r="B19" s="10" t="n">
        <v>3.77</v>
      </c>
    </row>
    <row r="20" spans="1:3">
      <c r="A20" s="4" t="s">
        <v>624</v>
      </c>
      <c r="B20" s="8" t="n">
        <v>1.25</v>
      </c>
    </row>
    <row r="21" spans="1:3">
      <c r="A21" s="4" t="s">
        <v>625</v>
      </c>
      <c r="B21" s="4" t="s">
        <v>626</v>
      </c>
      <c r="C21" s="4" t="s">
        <v>627</v>
      </c>
    </row>
    <row r="22" spans="1:3">
      <c r="A22" s="4" t="s">
        <v>628</v>
      </c>
      <c r="B22" s="4" t="s">
        <v>629</v>
      </c>
    </row>
    <row r="23" spans="1:3">
      <c r="A23" s="4" t="s">
        <v>630</v>
      </c>
      <c r="B23" s="4" t="s">
        <v>631</v>
      </c>
    </row>
    <row r="24" spans="1:3">
      <c r="A24" s="4" t="s">
        <v>632</v>
      </c>
      <c r="B24" s="6" t="n">
        <v>0</v>
      </c>
      <c r="C24" s="6" t="n">
        <v>632581</v>
      </c>
    </row>
    <row r="25" spans="1:3">
      <c r="A25" s="4" t="s">
        <v>633</v>
      </c>
      <c r="B25" s="5" t="n">
        <v>0</v>
      </c>
    </row>
    <row r="26" spans="1:3">
      <c r="A26" s="4" t="s">
        <v>634</v>
      </c>
      <c r="B2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6" t="n">
        <v>2328218</v>
      </c>
      <c r="C4" s="6" t="n">
        <v>1929377</v>
      </c>
    </row>
    <row r="5" spans="1:3">
      <c r="A5" s="4" t="s">
        <v>638</v>
      </c>
    </row>
    <row r="6" spans="1:3">
      <c r="A6" s="3" t="s">
        <v>636</v>
      </c>
    </row>
    <row r="7" spans="1:3">
      <c r="A7" s="4" t="s">
        <v>637</v>
      </c>
      <c r="B7" s="5" t="n">
        <v>0</v>
      </c>
      <c r="C7" s="5" t="n">
        <v>0</v>
      </c>
    </row>
    <row r="8" spans="1:3">
      <c r="A8" s="4" t="s">
        <v>639</v>
      </c>
    </row>
    <row r="9" spans="1:3">
      <c r="A9" s="3" t="s">
        <v>636</v>
      </c>
    </row>
    <row r="10" spans="1:3">
      <c r="A10" s="4" t="s">
        <v>637</v>
      </c>
      <c r="B10" s="5" t="n">
        <v>80903</v>
      </c>
      <c r="C10" s="5" t="n">
        <v>98776</v>
      </c>
    </row>
    <row r="11" spans="1:3">
      <c r="A11" s="4" t="s">
        <v>90</v>
      </c>
    </row>
    <row r="12" spans="1:3">
      <c r="A12" s="3" t="s">
        <v>636</v>
      </c>
    </row>
    <row r="13" spans="1:3">
      <c r="A13" s="4" t="s">
        <v>637</v>
      </c>
      <c r="B13" s="5" t="n">
        <v>1653336</v>
      </c>
      <c r="C13" s="5" t="n">
        <v>806348</v>
      </c>
    </row>
    <row r="14" spans="1:3">
      <c r="A14" s="4" t="s">
        <v>91</v>
      </c>
    </row>
    <row r="15" spans="1:3">
      <c r="A15" s="3" t="s">
        <v>636</v>
      </c>
    </row>
    <row r="16" spans="1:3">
      <c r="A16" s="4" t="s">
        <v>637</v>
      </c>
      <c r="B16" s="5" t="n">
        <v>241481</v>
      </c>
      <c r="C16" s="5" t="n">
        <v>285787</v>
      </c>
    </row>
    <row r="17" spans="1:3">
      <c r="A17" s="4" t="s">
        <v>92</v>
      </c>
    </row>
    <row r="18" spans="1:3">
      <c r="A18" s="3" t="s">
        <v>636</v>
      </c>
    </row>
    <row r="19" spans="1:3">
      <c r="A19" s="4" t="s">
        <v>637</v>
      </c>
      <c r="B19" s="6" t="n">
        <v>352498</v>
      </c>
      <c r="C19" s="6" t="n">
        <v>7384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36</v>
      </c>
    </row>
    <row r="4" spans="1:3">
      <c r="A4" s="4" t="s">
        <v>637</v>
      </c>
      <c r="B4" s="6" t="n">
        <v>2328218</v>
      </c>
      <c r="C4" s="6" t="n">
        <v>1929377</v>
      </c>
    </row>
    <row r="5" spans="1:3">
      <c r="A5" s="4" t="s">
        <v>641</v>
      </c>
    </row>
    <row r="6" spans="1:3">
      <c r="A6" s="3" t="s">
        <v>636</v>
      </c>
    </row>
    <row r="7" spans="1:3">
      <c r="A7" s="4" t="s">
        <v>637</v>
      </c>
      <c r="B7" s="5" t="n">
        <v>694786</v>
      </c>
      <c r="C7" s="5" t="n">
        <v>827055</v>
      </c>
    </row>
    <row r="8" spans="1:3">
      <c r="A8" s="4" t="s">
        <v>642</v>
      </c>
    </row>
    <row r="9" spans="1:3">
      <c r="A9" s="3" t="s">
        <v>636</v>
      </c>
    </row>
    <row r="10" spans="1:3">
      <c r="A10" s="4" t="s">
        <v>637</v>
      </c>
      <c r="B10" s="5" t="n">
        <v>598549</v>
      </c>
      <c r="C10" s="5" t="n">
        <v>827055</v>
      </c>
    </row>
    <row r="11" spans="1:3">
      <c r="A11" s="4" t="s">
        <v>643</v>
      </c>
    </row>
    <row r="12" spans="1:3">
      <c r="A12" s="3" t="s">
        <v>636</v>
      </c>
    </row>
    <row r="13" spans="1:3">
      <c r="A13" s="4" t="s">
        <v>637</v>
      </c>
      <c r="B13" s="6" t="n">
        <v>96237</v>
      </c>
      <c r="C13"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1</v>
      </c>
    </row>
    <row r="2" spans="1:2">
      <c r="B2" s="2" t="s">
        <v>645</v>
      </c>
    </row>
    <row r="3" spans="1:2">
      <c r="A3" s="3" t="s">
        <v>646</v>
      </c>
    </row>
    <row r="4" spans="1:2">
      <c r="A4" s="4" t="s">
        <v>647</v>
      </c>
      <c r="B4" s="5" t="n">
        <v>3116400</v>
      </c>
    </row>
    <row r="5" spans="1:2">
      <c r="A5" s="4" t="s">
        <v>648</v>
      </c>
      <c r="B5" s="5" t="n">
        <v>737436</v>
      </c>
    </row>
    <row r="6" spans="1:2">
      <c r="A6" s="4" t="s">
        <v>649</v>
      </c>
      <c r="B6" s="5" t="n">
        <v>-565511</v>
      </c>
    </row>
    <row r="7" spans="1:2">
      <c r="A7" s="4" t="s">
        <v>650</v>
      </c>
      <c r="B7" s="5" t="n">
        <v>-1151525</v>
      </c>
    </row>
    <row r="8" spans="1:2">
      <c r="A8" s="4" t="s">
        <v>651</v>
      </c>
      <c r="B8" s="5" t="n">
        <v>2136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2</v>
      </c>
      <c r="B1" s="2" t="s">
        <v>1</v>
      </c>
    </row>
    <row r="2" spans="1:3">
      <c r="B2" s="2" t="s">
        <v>2</v>
      </c>
      <c r="C2" s="2" t="s">
        <v>30</v>
      </c>
    </row>
    <row r="3" spans="1:3">
      <c r="A3" s="3" t="s">
        <v>592</v>
      </c>
    </row>
    <row r="4" spans="1:3">
      <c r="A4" s="4" t="s">
        <v>637</v>
      </c>
      <c r="B4" s="6" t="n">
        <v>2328218</v>
      </c>
      <c r="C4" s="6" t="n">
        <v>1929377</v>
      </c>
    </row>
    <row r="5" spans="1:3">
      <c r="A5" s="4" t="s">
        <v>653</v>
      </c>
    </row>
    <row r="6" spans="1:3">
      <c r="A6" s="3" t="s">
        <v>592</v>
      </c>
    </row>
    <row r="7" spans="1:3">
      <c r="A7" s="4" t="s">
        <v>637</v>
      </c>
      <c r="B7" s="5" t="n">
        <v>90322</v>
      </c>
      <c r="C7" s="5" t="n">
        <v>73539</v>
      </c>
    </row>
    <row r="8" spans="1:3">
      <c r="A8" s="4" t="s">
        <v>654</v>
      </c>
    </row>
    <row r="9" spans="1:3">
      <c r="A9" s="3" t="s">
        <v>592</v>
      </c>
    </row>
    <row r="10" spans="1:3">
      <c r="A10" s="4" t="s">
        <v>637</v>
      </c>
      <c r="B10" s="5" t="n">
        <v>-5915</v>
      </c>
      <c r="C10" s="5" t="n">
        <v>73539</v>
      </c>
    </row>
    <row r="11" spans="1:3">
      <c r="A11" s="4" t="s">
        <v>655</v>
      </c>
    </row>
    <row r="12" spans="1:3">
      <c r="A12" s="3" t="s">
        <v>592</v>
      </c>
    </row>
    <row r="13" spans="1:3">
      <c r="A13" s="4" t="s">
        <v>637</v>
      </c>
      <c r="B13" s="6" t="n">
        <v>96237</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00</v>
      </c>
      <c r="B4" s="6" t="n">
        <v>-10998794</v>
      </c>
      <c r="C4" s="6" t="n">
        <v>-1929361</v>
      </c>
    </row>
    <row r="5" spans="1:3">
      <c r="A5" s="3" t="s">
        <v>138</v>
      </c>
    </row>
    <row r="6" spans="1:3">
      <c r="A6" s="4" t="s">
        <v>139</v>
      </c>
      <c r="B6" s="5" t="n">
        <v>1325706</v>
      </c>
      <c r="C6" s="5" t="n">
        <v>1988924</v>
      </c>
    </row>
    <row r="7" spans="1:3">
      <c r="A7" s="4" t="s">
        <v>140</v>
      </c>
      <c r="B7" s="5" t="n">
        <v>751336</v>
      </c>
      <c r="C7" s="5" t="n">
        <v>1351303</v>
      </c>
    </row>
    <row r="8" spans="1:3">
      <c r="A8" s="4" t="s">
        <v>141</v>
      </c>
      <c r="B8" s="5" t="n">
        <v>1576882</v>
      </c>
      <c r="C8" s="5" t="n">
        <v>578074</v>
      </c>
    </row>
    <row r="9" spans="1:3">
      <c r="A9" s="4" t="s">
        <v>142</v>
      </c>
      <c r="B9" s="5" t="n">
        <v>0</v>
      </c>
      <c r="C9" s="5" t="n">
        <v>45578</v>
      </c>
    </row>
    <row r="10" spans="1:3">
      <c r="A10" s="4" t="s">
        <v>143</v>
      </c>
      <c r="B10" s="5" t="n">
        <v>69391</v>
      </c>
      <c r="C10" s="5" t="n">
        <v>-6745</v>
      </c>
    </row>
    <row r="11" spans="1:3">
      <c r="A11" s="4" t="s">
        <v>144</v>
      </c>
      <c r="B11" s="5" t="n">
        <v>-120555</v>
      </c>
      <c r="C11" s="5" t="n">
        <v>-126640</v>
      </c>
    </row>
    <row r="12" spans="1:3">
      <c r="A12" s="3" t="s">
        <v>145</v>
      </c>
    </row>
    <row r="13" spans="1:3">
      <c r="A13" s="4" t="s">
        <v>146</v>
      </c>
      <c r="B13" s="5" t="n">
        <v>1381566</v>
      </c>
      <c r="C13" s="5" t="n">
        <v>2232538</v>
      </c>
    </row>
    <row r="14" spans="1:3">
      <c r="A14" s="4" t="s">
        <v>35</v>
      </c>
      <c r="B14" s="5" t="n">
        <v>416372</v>
      </c>
      <c r="C14" s="5" t="n">
        <v>-202147</v>
      </c>
    </row>
    <row r="15" spans="1:3">
      <c r="A15" s="4" t="s">
        <v>36</v>
      </c>
      <c r="B15" s="5" t="n">
        <v>64353</v>
      </c>
      <c r="C15" s="5" t="n">
        <v>281959</v>
      </c>
    </row>
    <row r="16" spans="1:3">
      <c r="A16" s="4" t="s">
        <v>41</v>
      </c>
      <c r="B16" s="5" t="n">
        <v>761053</v>
      </c>
      <c r="C16" s="5" t="n">
        <v>15978</v>
      </c>
    </row>
    <row r="17" spans="1:3">
      <c r="A17" s="4" t="s">
        <v>46</v>
      </c>
      <c r="B17" s="5" t="n">
        <v>-597173</v>
      </c>
      <c r="C17" s="5" t="n">
        <v>-231598</v>
      </c>
    </row>
    <row r="18" spans="1:3">
      <c r="A18" s="4" t="s">
        <v>147</v>
      </c>
      <c r="B18" s="5" t="n">
        <v>-1993076</v>
      </c>
      <c r="C18" s="5" t="n">
        <v>378350</v>
      </c>
    </row>
    <row r="19" spans="1:3">
      <c r="A19" s="4" t="s">
        <v>148</v>
      </c>
      <c r="B19" s="5" t="n">
        <v>-2060557</v>
      </c>
      <c r="C19" s="5" t="n">
        <v>-10699696</v>
      </c>
    </row>
    <row r="20" spans="1:3">
      <c r="A20" s="4" t="s">
        <v>149</v>
      </c>
      <c r="B20" s="5" t="n">
        <v>-9423496</v>
      </c>
      <c r="C20" s="5" t="n">
        <v>-6323483</v>
      </c>
    </row>
    <row r="21" spans="1:3">
      <c r="A21" s="3" t="s">
        <v>150</v>
      </c>
    </row>
    <row r="22" spans="1:3">
      <c r="A22" s="4" t="s">
        <v>151</v>
      </c>
      <c r="B22" s="5" t="n">
        <v>7566000</v>
      </c>
      <c r="C22" s="5" t="n">
        <v>15200100</v>
      </c>
    </row>
    <row r="23" spans="1:3">
      <c r="A23" s="4" t="s">
        <v>152</v>
      </c>
      <c r="B23" s="5" t="n">
        <v>-150000</v>
      </c>
      <c r="C23" s="5" t="n">
        <v>-11863108</v>
      </c>
    </row>
    <row r="24" spans="1:3">
      <c r="A24" s="4" t="s">
        <v>153</v>
      </c>
      <c r="B24" s="5" t="n">
        <v>-294061</v>
      </c>
      <c r="C24" s="5" t="n">
        <v>-796654</v>
      </c>
    </row>
    <row r="25" spans="1:3">
      <c r="A25" s="4" t="s">
        <v>154</v>
      </c>
      <c r="B25" s="5" t="n">
        <v>0</v>
      </c>
      <c r="C25" s="5" t="n">
        <v>3153</v>
      </c>
    </row>
    <row r="26" spans="1:3">
      <c r="A26" s="4" t="s">
        <v>155</v>
      </c>
      <c r="B26" s="5" t="n">
        <v>0</v>
      </c>
      <c r="C26" s="5" t="n">
        <v>-134100</v>
      </c>
    </row>
    <row r="27" spans="1:3">
      <c r="A27" s="4" t="s">
        <v>156</v>
      </c>
      <c r="B27" s="5" t="n">
        <v>127100</v>
      </c>
      <c r="C27" s="5" t="n">
        <v>229016</v>
      </c>
    </row>
    <row r="28" spans="1:3">
      <c r="A28" s="4" t="s">
        <v>157</v>
      </c>
      <c r="B28" s="5" t="n">
        <v>-115913</v>
      </c>
      <c r="C28" s="5" t="n">
        <v>-214500</v>
      </c>
    </row>
    <row r="29" spans="1:3">
      <c r="A29" s="4" t="s">
        <v>158</v>
      </c>
      <c r="B29" s="5" t="n">
        <v>7133126</v>
      </c>
      <c r="C29" s="5" t="n">
        <v>2423907</v>
      </c>
    </row>
    <row r="30" spans="1:3">
      <c r="A30" s="3" t="s">
        <v>159</v>
      </c>
    </row>
    <row r="31" spans="1:3">
      <c r="A31" s="4" t="s">
        <v>160</v>
      </c>
      <c r="B31" s="5" t="n">
        <v>0</v>
      </c>
      <c r="C31" s="5" t="n">
        <v>59242</v>
      </c>
    </row>
    <row r="32" spans="1:3">
      <c r="A32" s="4" t="s">
        <v>161</v>
      </c>
      <c r="B32" s="5" t="n">
        <v>0</v>
      </c>
      <c r="C32" s="5" t="n">
        <v>-137858</v>
      </c>
    </row>
    <row r="33" spans="1:3">
      <c r="A33" s="4" t="s">
        <v>162</v>
      </c>
      <c r="B33" s="5" t="n">
        <v>0</v>
      </c>
      <c r="C33" s="5" t="n">
        <v>-377690</v>
      </c>
    </row>
    <row r="34" spans="1:3">
      <c r="A34" s="4" t="s">
        <v>163</v>
      </c>
      <c r="B34" s="5" t="n">
        <v>0</v>
      </c>
      <c r="C34" s="5" t="n">
        <v>-456306</v>
      </c>
    </row>
    <row r="35" spans="1:3">
      <c r="A35" s="4" t="s">
        <v>164</v>
      </c>
      <c r="B35" s="5" t="n">
        <v>-331484</v>
      </c>
      <c r="C35" s="5" t="n">
        <v>-504627</v>
      </c>
    </row>
    <row r="36" spans="1:3">
      <c r="A36" s="4" t="s">
        <v>165</v>
      </c>
      <c r="B36" s="5" t="n">
        <v>-2621854</v>
      </c>
      <c r="C36" s="5" t="n">
        <v>-4860509</v>
      </c>
    </row>
    <row r="37" spans="1:3">
      <c r="A37" s="4" t="s">
        <v>166</v>
      </c>
      <c r="B37" s="5" t="n">
        <v>6013382</v>
      </c>
      <c r="C37" s="5" t="n">
        <v>10873891</v>
      </c>
    </row>
    <row r="38" spans="1:3">
      <c r="A38" s="4" t="s">
        <v>167</v>
      </c>
      <c r="B38" s="5" t="n">
        <v>3391528</v>
      </c>
      <c r="C38" s="5" t="n">
        <v>6013382</v>
      </c>
    </row>
    <row r="39" spans="1:3">
      <c r="A39" s="3" t="s">
        <v>168</v>
      </c>
    </row>
    <row r="40" spans="1:3">
      <c r="A40" s="4" t="s">
        <v>169</v>
      </c>
      <c r="B40" s="5" t="n">
        <v>518955</v>
      </c>
      <c r="C40" s="5" t="n">
        <v>195895</v>
      </c>
    </row>
    <row r="41" spans="1:3">
      <c r="A41" s="3" t="s">
        <v>170</v>
      </c>
    </row>
    <row r="42" spans="1:3">
      <c r="A42" s="4" t="s">
        <v>171</v>
      </c>
      <c r="B42" s="5" t="n">
        <v>195904</v>
      </c>
      <c r="C42" s="5" t="n">
        <v>188805</v>
      </c>
    </row>
    <row r="43" spans="1:3">
      <c r="A43" s="4" t="s">
        <v>128</v>
      </c>
      <c r="B43" s="6" t="n">
        <v>770790</v>
      </c>
      <c r="C43" s="6" t="n">
        <v>3856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56</v>
      </c>
      <c r="B1" s="2" t="s">
        <v>1</v>
      </c>
    </row>
    <row r="2" spans="1:3">
      <c r="B2" s="2" t="s">
        <v>2</v>
      </c>
      <c r="C2" s="2" t="s">
        <v>30</v>
      </c>
    </row>
    <row r="3" spans="1:3">
      <c r="A3" s="3" t="s">
        <v>592</v>
      </c>
    </row>
    <row r="4" spans="1:3">
      <c r="A4" s="4" t="s">
        <v>657</v>
      </c>
      <c r="B4" s="4" t="s">
        <v>658</v>
      </c>
      <c r="C4" s="4" t="s">
        <v>658</v>
      </c>
    </row>
    <row r="5" spans="1:3">
      <c r="A5" s="4" t="s">
        <v>659</v>
      </c>
      <c r="B5" s="4" t="s">
        <v>660</v>
      </c>
      <c r="C5" s="4" t="s">
        <v>660</v>
      </c>
    </row>
    <row r="6" spans="1:3">
      <c r="A6" s="4" t="s">
        <v>661</v>
      </c>
      <c r="B6" s="4" t="s">
        <v>660</v>
      </c>
      <c r="C6" s="4" t="s">
        <v>662</v>
      </c>
    </row>
    <row r="7" spans="1:3">
      <c r="A7" s="4" t="s">
        <v>663</v>
      </c>
      <c r="B7" s="4" t="s">
        <v>664</v>
      </c>
      <c r="C7" s="4" t="s">
        <v>665</v>
      </c>
    </row>
    <row r="8" spans="1:3">
      <c r="A8" s="4" t="s">
        <v>666</v>
      </c>
      <c r="B8" s="4" t="s">
        <v>667</v>
      </c>
      <c r="C8" s="4" t="s">
        <v>668</v>
      </c>
    </row>
    <row r="9" spans="1:3">
      <c r="A9" s="4" t="s">
        <v>669</v>
      </c>
      <c r="B9" s="4" t="s">
        <v>670</v>
      </c>
    </row>
    <row r="10" spans="1:3">
      <c r="A10" s="4" t="s">
        <v>389</v>
      </c>
    </row>
    <row r="11" spans="1:3">
      <c r="A11" s="3" t="s">
        <v>592</v>
      </c>
    </row>
    <row r="12" spans="1:3">
      <c r="A12" s="4" t="s">
        <v>669</v>
      </c>
      <c r="C12" s="4" t="s">
        <v>6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s>
  <sheetData>
    <row r="1" spans="1:11">
      <c r="A1" s="1" t="s">
        <v>671</v>
      </c>
      <c r="B1" s="2" t="s">
        <v>590</v>
      </c>
      <c r="C1" s="2" t="s">
        <v>591</v>
      </c>
      <c r="D1" s="2" t="s">
        <v>672</v>
      </c>
      <c r="E1" s="2" t="s">
        <v>673</v>
      </c>
      <c r="F1" s="2" t="s">
        <v>674</v>
      </c>
      <c r="G1" s="2" t="s">
        <v>2</v>
      </c>
      <c r="H1" s="2" t="s">
        <v>30</v>
      </c>
      <c r="I1" s="2" t="s">
        <v>4</v>
      </c>
      <c r="J1" s="2" t="s">
        <v>576</v>
      </c>
      <c r="K1" s="2" t="s">
        <v>529</v>
      </c>
    </row>
    <row r="2" spans="1:11">
      <c r="A2" s="3" t="s">
        <v>592</v>
      </c>
    </row>
    <row r="3" spans="1:11">
      <c r="A3" s="4" t="s">
        <v>675</v>
      </c>
      <c r="B3" s="5" t="n">
        <v>43332111</v>
      </c>
      <c r="G3" s="5" t="n">
        <v>43954919</v>
      </c>
      <c r="H3" s="5" t="n">
        <v>41666747</v>
      </c>
    </row>
    <row r="4" spans="1:11">
      <c r="A4" s="4" t="s">
        <v>676</v>
      </c>
      <c r="F4" s="4" t="s">
        <v>677</v>
      </c>
      <c r="G4" s="4" t="s">
        <v>677</v>
      </c>
    </row>
    <row r="5" spans="1:11">
      <c r="A5" s="4" t="s">
        <v>678</v>
      </c>
      <c r="G5" s="6" t="n">
        <v>0</v>
      </c>
      <c r="H5" s="6" t="n">
        <v>0</v>
      </c>
    </row>
    <row r="6" spans="1:11">
      <c r="A6" s="4" t="s">
        <v>679</v>
      </c>
      <c r="F6" s="8" t="n">
        <v>1.05</v>
      </c>
    </row>
    <row r="7" spans="1:11">
      <c r="A7" s="4" t="s">
        <v>680</v>
      </c>
      <c r="G7" s="5" t="n">
        <v>637404</v>
      </c>
      <c r="H7" s="5" t="n">
        <v>447777</v>
      </c>
    </row>
    <row r="8" spans="1:11">
      <c r="A8" s="4" t="s">
        <v>129</v>
      </c>
      <c r="G8" s="5" t="n">
        <v>1576882</v>
      </c>
      <c r="H8" s="5" t="n">
        <v>578074</v>
      </c>
    </row>
    <row r="9" spans="1:11">
      <c r="A9" s="4" t="s">
        <v>637</v>
      </c>
      <c r="G9" s="6" t="n">
        <v>2328218</v>
      </c>
      <c r="H9" s="6" t="n">
        <v>1929377</v>
      </c>
    </row>
    <row r="10" spans="1:11">
      <c r="A10" s="4" t="s">
        <v>550</v>
      </c>
      <c r="K10" s="8" t="n">
        <v>1.23</v>
      </c>
    </row>
    <row r="11" spans="1:11">
      <c r="A11" s="4" t="s">
        <v>681</v>
      </c>
      <c r="G11" s="8" t="n">
        <v>0.95</v>
      </c>
      <c r="H11" s="8" t="n">
        <v>1.32</v>
      </c>
    </row>
    <row r="12" spans="1:11">
      <c r="A12" s="4" t="s">
        <v>682</v>
      </c>
      <c r="G12" s="4" t="s">
        <v>683</v>
      </c>
      <c r="H12" s="4" t="s">
        <v>683</v>
      </c>
    </row>
    <row r="13" spans="1:11">
      <c r="A13" s="4" t="s">
        <v>684</v>
      </c>
      <c r="G13" s="4" t="s">
        <v>683</v>
      </c>
      <c r="H13" s="4" t="s">
        <v>683</v>
      </c>
    </row>
    <row r="14" spans="1:11">
      <c r="A14" s="4" t="s">
        <v>685</v>
      </c>
      <c r="G14" s="4" t="s">
        <v>658</v>
      </c>
      <c r="H14" s="4" t="s">
        <v>658</v>
      </c>
    </row>
    <row r="15" spans="1:11">
      <c r="A15" s="4" t="s">
        <v>686</v>
      </c>
      <c r="G15" s="5" t="n">
        <v>737436</v>
      </c>
    </row>
    <row r="16" spans="1:11">
      <c r="A16" s="4" t="s">
        <v>687</v>
      </c>
      <c r="G16" s="6" t="n">
        <v>1400000</v>
      </c>
    </row>
    <row r="17" spans="1:11">
      <c r="A17" s="4" t="s">
        <v>688</v>
      </c>
      <c r="G17" s="4" t="s">
        <v>689</v>
      </c>
    </row>
    <row r="18" spans="1:11">
      <c r="A18" s="4" t="s">
        <v>690</v>
      </c>
      <c r="G18" s="5" t="n">
        <v>7787460</v>
      </c>
    </row>
    <row r="19" spans="1:11">
      <c r="A19" s="4" t="s">
        <v>602</v>
      </c>
    </row>
    <row r="20" spans="1:11">
      <c r="A20" s="3" t="s">
        <v>592</v>
      </c>
    </row>
    <row r="21" spans="1:11">
      <c r="A21" s="4" t="s">
        <v>691</v>
      </c>
      <c r="G21" s="5" t="n">
        <v>0</v>
      </c>
    </row>
    <row r="22" spans="1:11">
      <c r="A22" s="4" t="s">
        <v>594</v>
      </c>
    </row>
    <row r="23" spans="1:11">
      <c r="A23" s="3" t="s">
        <v>592</v>
      </c>
    </row>
    <row r="24" spans="1:11">
      <c r="A24" s="4" t="s">
        <v>691</v>
      </c>
      <c r="B24" s="5" t="n">
        <v>2166606</v>
      </c>
      <c r="G24" s="5" t="n">
        <v>1779170</v>
      </c>
      <c r="I24" s="5" t="n">
        <v>1500000</v>
      </c>
    </row>
    <row r="25" spans="1:11">
      <c r="A25" s="4" t="s">
        <v>692</v>
      </c>
      <c r="B25" s="4" t="s">
        <v>545</v>
      </c>
    </row>
    <row r="26" spans="1:11">
      <c r="A26" s="4" t="s">
        <v>693</v>
      </c>
      <c r="B26" s="5" t="n">
        <v>20000000</v>
      </c>
      <c r="C26" s="5" t="n">
        <v>1500000</v>
      </c>
      <c r="G26" s="5" t="n">
        <v>2166606</v>
      </c>
    </row>
    <row r="27" spans="1:11">
      <c r="A27" s="4" t="s">
        <v>676</v>
      </c>
      <c r="C27" s="4" t="s">
        <v>677</v>
      </c>
    </row>
    <row r="28" spans="1:11">
      <c r="A28" s="4" t="s">
        <v>694</v>
      </c>
      <c r="B28" s="5" t="n">
        <v>666606</v>
      </c>
    </row>
    <row r="29" spans="1:11">
      <c r="A29" s="4" t="s">
        <v>599</v>
      </c>
    </row>
    <row r="30" spans="1:11">
      <c r="A30" s="3" t="s">
        <v>592</v>
      </c>
    </row>
    <row r="31" spans="1:11">
      <c r="A31" s="4" t="s">
        <v>691</v>
      </c>
      <c r="G31" s="5" t="n">
        <v>380000</v>
      </c>
    </row>
    <row r="32" spans="1:11">
      <c r="A32" s="4" t="s">
        <v>693</v>
      </c>
      <c r="C32" s="5" t="n">
        <v>400000</v>
      </c>
      <c r="G32" s="5" t="n">
        <v>400000</v>
      </c>
    </row>
    <row r="33" spans="1:11">
      <c r="A33" s="4" t="s">
        <v>676</v>
      </c>
      <c r="C33" s="4" t="s">
        <v>677</v>
      </c>
    </row>
    <row r="34" spans="1:11">
      <c r="A34" s="4" t="s">
        <v>695</v>
      </c>
    </row>
    <row r="35" spans="1:11">
      <c r="A35" s="3" t="s">
        <v>592</v>
      </c>
    </row>
    <row r="36" spans="1:11">
      <c r="A36" s="4" t="s">
        <v>696</v>
      </c>
      <c r="F36" s="5" t="n">
        <v>500000</v>
      </c>
      <c r="J36" s="5" t="n">
        <v>500000</v>
      </c>
    </row>
    <row r="37" spans="1:11">
      <c r="A37" s="4" t="s">
        <v>697</v>
      </c>
    </row>
    <row r="38" spans="1:11">
      <c r="A38" s="3" t="s">
        <v>592</v>
      </c>
    </row>
    <row r="39" spans="1:11">
      <c r="A39" s="4" t="s">
        <v>676</v>
      </c>
      <c r="G39" s="4" t="s">
        <v>677</v>
      </c>
    </row>
    <row r="40" spans="1:11">
      <c r="A40" s="4" t="s">
        <v>698</v>
      </c>
      <c r="G40" s="4" t="s">
        <v>388</v>
      </c>
    </row>
    <row r="41" spans="1:11">
      <c r="A41" s="4" t="s">
        <v>699</v>
      </c>
    </row>
    <row r="42" spans="1:11">
      <c r="A42" s="3" t="s">
        <v>592</v>
      </c>
    </row>
    <row r="43" spans="1:11">
      <c r="A43" s="4" t="s">
        <v>676</v>
      </c>
      <c r="G43" s="4" t="s">
        <v>677</v>
      </c>
    </row>
    <row r="44" spans="1:11">
      <c r="A44" s="4" t="s">
        <v>698</v>
      </c>
      <c r="G44" s="4" t="s">
        <v>388</v>
      </c>
    </row>
    <row r="45" spans="1:11">
      <c r="A45" s="4" t="s">
        <v>700</v>
      </c>
    </row>
    <row r="46" spans="1:11">
      <c r="A46" s="3" t="s">
        <v>592</v>
      </c>
    </row>
    <row r="47" spans="1:11">
      <c r="A47" s="4" t="s">
        <v>637</v>
      </c>
      <c r="G47" s="6" t="n">
        <v>96237</v>
      </c>
      <c r="H47" s="6" t="n">
        <v>0</v>
      </c>
    </row>
    <row r="48" spans="1:11">
      <c r="A48" s="4" t="s">
        <v>701</v>
      </c>
    </row>
    <row r="49" spans="1:11">
      <c r="A49" s="3" t="s">
        <v>592</v>
      </c>
    </row>
    <row r="50" spans="1:11">
      <c r="A50" s="4" t="s">
        <v>129</v>
      </c>
      <c r="D50" s="6" t="n">
        <v>892500</v>
      </c>
      <c r="E50" s="6" t="n">
        <v>765000</v>
      </c>
    </row>
    <row r="51" spans="1:11">
      <c r="A51" s="4" t="s">
        <v>550</v>
      </c>
      <c r="D51" s="8" t="n">
        <v>1.33</v>
      </c>
      <c r="E51" s="8" t="n">
        <v>1.38</v>
      </c>
    </row>
    <row r="52" spans="1:11">
      <c r="A52" s="4" t="s">
        <v>120</v>
      </c>
    </row>
    <row r="53" spans="1:11">
      <c r="A53" s="3" t="s">
        <v>592</v>
      </c>
    </row>
    <row r="54" spans="1:11">
      <c r="A54" s="4" t="s">
        <v>129</v>
      </c>
      <c r="G54" s="5" t="n">
        <v>1099</v>
      </c>
      <c r="H54" s="5" t="n">
        <v>254</v>
      </c>
    </row>
    <row r="55" spans="1:11">
      <c r="A55" s="4" t="s">
        <v>702</v>
      </c>
    </row>
    <row r="56" spans="1:11">
      <c r="A56" s="3" t="s">
        <v>592</v>
      </c>
    </row>
    <row r="57" spans="1:11">
      <c r="A57" s="4" t="s">
        <v>703</v>
      </c>
      <c r="D57" s="5" t="n">
        <v>591582</v>
      </c>
      <c r="E57" s="5" t="n">
        <v>507070</v>
      </c>
    </row>
    <row r="58" spans="1:11">
      <c r="A58" s="4" t="s">
        <v>90</v>
      </c>
    </row>
    <row r="59" spans="1:11">
      <c r="A59" s="3" t="s">
        <v>592</v>
      </c>
    </row>
    <row r="60" spans="1:11">
      <c r="A60" s="4" t="s">
        <v>637</v>
      </c>
      <c r="G60" s="6" t="n">
        <v>1653336</v>
      </c>
      <c r="H60" s="6" t="n">
        <v>806348</v>
      </c>
    </row>
    <row r="61" spans="1:11">
      <c r="A61" s="4" t="s">
        <v>704</v>
      </c>
    </row>
    <row r="62" spans="1:11">
      <c r="A62" s="3" t="s">
        <v>592</v>
      </c>
    </row>
    <row r="63" spans="1:11">
      <c r="A63" s="4" t="s">
        <v>637</v>
      </c>
      <c r="D63" s="6" t="n">
        <v>786804</v>
      </c>
      <c r="E63" s="6" t="n">
        <v>6997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705</v>
      </c>
      <c r="B1" s="2" t="s">
        <v>2</v>
      </c>
      <c r="C1" s="2" t="s">
        <v>30</v>
      </c>
    </row>
    <row r="2" spans="1:3">
      <c r="A2" s="3" t="s">
        <v>204</v>
      </c>
    </row>
    <row r="3" spans="1:3">
      <c r="A3" s="4" t="s">
        <v>706</v>
      </c>
      <c r="B3" s="6" t="n">
        <v>6181</v>
      </c>
      <c r="C3" s="6" t="n">
        <v>70534</v>
      </c>
    </row>
    <row r="4" spans="1:3">
      <c r="A4" s="4" t="s">
        <v>707</v>
      </c>
      <c r="B4" s="6" t="n">
        <v>6181</v>
      </c>
      <c r="C4" s="6" t="n">
        <v>705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8</v>
      </c>
      <c r="B1" s="2" t="s">
        <v>2</v>
      </c>
      <c r="C1" s="2" t="s">
        <v>30</v>
      </c>
    </row>
    <row r="2" spans="1:3">
      <c r="A2" s="3" t="s">
        <v>204</v>
      </c>
    </row>
    <row r="3" spans="1:3">
      <c r="A3" s="4" t="s">
        <v>709</v>
      </c>
      <c r="B3" s="6" t="n">
        <v>0</v>
      </c>
      <c r="C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10</v>
      </c>
      <c r="B1" s="2" t="s">
        <v>361</v>
      </c>
    </row>
    <row r="2" spans="1:2">
      <c r="A2" s="3" t="s">
        <v>711</v>
      </c>
    </row>
    <row r="3" spans="1:2">
      <c r="A3" s="5" t="n">
        <v>2016</v>
      </c>
      <c r="B3" s="6" t="n">
        <v>1655155</v>
      </c>
    </row>
    <row r="4" spans="1:2">
      <c r="A4" s="5" t="n">
        <v>2017</v>
      </c>
      <c r="B4" s="5" t="n">
        <v>1398354</v>
      </c>
    </row>
    <row r="5" spans="1:2">
      <c r="A5" s="5" t="n">
        <v>2018</v>
      </c>
      <c r="B5" s="5" t="n">
        <v>1402181</v>
      </c>
    </row>
    <row r="6" spans="1:2">
      <c r="A6" s="5" t="n">
        <v>2019</v>
      </c>
      <c r="B6" s="5" t="n">
        <v>1444247</v>
      </c>
    </row>
    <row r="7" spans="1:2">
      <c r="A7" s="5" t="n">
        <v>2020</v>
      </c>
      <c r="B7" s="5" t="n">
        <v>491020</v>
      </c>
    </row>
    <row r="8" spans="1:2">
      <c r="A8" s="4" t="s">
        <v>712</v>
      </c>
      <c r="B8" s="5" t="n">
        <v>0</v>
      </c>
    </row>
    <row r="9" spans="1:2">
      <c r="A9" s="4" t="s">
        <v>713</v>
      </c>
      <c r="B9" s="6" t="n">
        <v>63909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80"/>
    <col customWidth="1" max="6" min="6" width="21"/>
    <col customWidth="1" max="7" min="7" width="20"/>
    <col customWidth="1" max="8" min="8" width="21"/>
    <col customWidth="1" max="9" min="9" width="21"/>
  </cols>
  <sheetData>
    <row r="1" spans="1:9">
      <c r="A1" s="1" t="s">
        <v>714</v>
      </c>
      <c r="B1" s="2" t="s">
        <v>715</v>
      </c>
      <c r="C1" s="2" t="s">
        <v>716</v>
      </c>
      <c r="D1" s="2" t="s">
        <v>717</v>
      </c>
      <c r="E1" s="2" t="s">
        <v>718</v>
      </c>
      <c r="F1" s="2" t="s">
        <v>362</v>
      </c>
      <c r="G1" s="2" t="s">
        <v>719</v>
      </c>
      <c r="H1" s="2" t="s">
        <v>363</v>
      </c>
      <c r="I1" s="2" t="s">
        <v>720</v>
      </c>
    </row>
    <row r="2" spans="1:9">
      <c r="A2" s="3" t="s">
        <v>721</v>
      </c>
    </row>
    <row r="3" spans="1:9">
      <c r="A3" s="4" t="s">
        <v>722</v>
      </c>
      <c r="E3" s="6" t="n">
        <v>2100000</v>
      </c>
      <c r="F3" s="6" t="n">
        <v>2400000</v>
      </c>
    </row>
    <row r="4" spans="1:9">
      <c r="A4" s="4" t="s">
        <v>723</v>
      </c>
      <c r="E4" s="4" t="s">
        <v>724</v>
      </c>
    </row>
    <row r="5" spans="1:9">
      <c r="A5" s="4" t="s">
        <v>725</v>
      </c>
      <c r="E5" s="4" t="s">
        <v>726</v>
      </c>
    </row>
    <row r="6" spans="1:9">
      <c r="A6" s="4" t="s">
        <v>383</v>
      </c>
      <c r="E6" s="4" t="s">
        <v>384</v>
      </c>
    </row>
    <row r="7" spans="1:9">
      <c r="A7" s="4" t="s">
        <v>727</v>
      </c>
      <c r="E7" s="5" t="n">
        <v>100</v>
      </c>
    </row>
    <row r="8" spans="1:9">
      <c r="A8" s="4" t="s">
        <v>509</v>
      </c>
      <c r="E8" s="6" t="n">
        <v>328739</v>
      </c>
    </row>
    <row r="9" spans="1:9">
      <c r="A9" s="4" t="s">
        <v>695</v>
      </c>
    </row>
    <row r="10" spans="1:9">
      <c r="A10" s="3" t="s">
        <v>721</v>
      </c>
    </row>
    <row r="11" spans="1:9">
      <c r="A11" s="4" t="s">
        <v>728</v>
      </c>
      <c r="C11" s="6" t="n">
        <v>475000</v>
      </c>
    </row>
    <row r="12" spans="1:9">
      <c r="A12" s="4" t="s">
        <v>729</v>
      </c>
      <c r="C12" s="4" t="s">
        <v>730</v>
      </c>
    </row>
    <row r="13" spans="1:9">
      <c r="A13" s="4" t="s">
        <v>731</v>
      </c>
      <c r="C13" s="4" t="s">
        <v>533</v>
      </c>
    </row>
    <row r="14" spans="1:9">
      <c r="A14" s="4" t="s">
        <v>732</v>
      </c>
      <c r="B14" s="4" t="s">
        <v>730</v>
      </c>
    </row>
    <row r="15" spans="1:9">
      <c r="A15" s="4" t="s">
        <v>733</v>
      </c>
      <c r="C15" s="5" t="n">
        <v>500000</v>
      </c>
      <c r="G15" s="5" t="n">
        <v>500000</v>
      </c>
    </row>
    <row r="16" spans="1:9">
      <c r="A16" s="4" t="s">
        <v>734</v>
      </c>
      <c r="C16" s="4" t="s">
        <v>735</v>
      </c>
    </row>
    <row r="17" spans="1:9">
      <c r="A17" s="4" t="s">
        <v>736</v>
      </c>
      <c r="C17" s="4" t="s">
        <v>735</v>
      </c>
    </row>
    <row r="18" spans="1:9">
      <c r="A18" s="4" t="s">
        <v>737</v>
      </c>
      <c r="C18" s="5" t="n">
        <v>2</v>
      </c>
    </row>
    <row r="19" spans="1:9">
      <c r="A19" s="4" t="s">
        <v>738</v>
      </c>
      <c r="C19" s="4" t="s">
        <v>724</v>
      </c>
    </row>
    <row r="20" spans="1:9">
      <c r="A20" s="4" t="s">
        <v>739</v>
      </c>
    </row>
    <row r="21" spans="1:9">
      <c r="A21" s="3" t="s">
        <v>721</v>
      </c>
    </row>
    <row r="22" spans="1:9">
      <c r="A22" s="4" t="s">
        <v>740</v>
      </c>
      <c r="E22" s="5" t="n">
        <v>846337</v>
      </c>
      <c r="F22" s="5" t="n">
        <v>732662</v>
      </c>
      <c r="H22" s="6" t="n">
        <v>1028915</v>
      </c>
      <c r="I22" s="6" t="n">
        <v>1306493</v>
      </c>
    </row>
    <row r="23" spans="1:9">
      <c r="A23" s="4" t="s">
        <v>741</v>
      </c>
    </row>
    <row r="24" spans="1:9">
      <c r="A24" s="3" t="s">
        <v>721</v>
      </c>
    </row>
    <row r="25" spans="1:9">
      <c r="A25" s="4" t="s">
        <v>740</v>
      </c>
      <c r="E25" s="6" t="n">
        <v>846337</v>
      </c>
      <c r="F25" s="6" t="n">
        <v>717640</v>
      </c>
      <c r="H25" s="6" t="n">
        <v>823426</v>
      </c>
      <c r="I25" s="6" t="n">
        <v>1111577</v>
      </c>
    </row>
    <row r="26" spans="1:9">
      <c r="A26" s="4" t="s">
        <v>742</v>
      </c>
    </row>
    <row r="27" spans="1:9">
      <c r="A27" s="3" t="s">
        <v>721</v>
      </c>
    </row>
    <row r="28" spans="1:9">
      <c r="A28" s="4" t="s">
        <v>743</v>
      </c>
      <c r="E28" s="4" t="s">
        <v>744</v>
      </c>
    </row>
    <row r="29" spans="1:9">
      <c r="A29" s="4" t="s">
        <v>745</v>
      </c>
    </row>
    <row r="30" spans="1:9">
      <c r="A30" s="3" t="s">
        <v>721</v>
      </c>
    </row>
    <row r="31" spans="1:9">
      <c r="A31" s="4" t="s">
        <v>743</v>
      </c>
      <c r="D31" s="4" t="s">
        <v>587</v>
      </c>
      <c r="E31" s="4" t="s">
        <v>587</v>
      </c>
    </row>
    <row r="32" spans="1:9">
      <c r="A32" s="4" t="s">
        <v>584</v>
      </c>
    </row>
    <row r="33" spans="1:9">
      <c r="A33" s="3" t="s">
        <v>721</v>
      </c>
    </row>
    <row r="34" spans="1:9">
      <c r="A34" s="4" t="s">
        <v>746</v>
      </c>
      <c r="C34" s="5" t="n">
        <v>2550000</v>
      </c>
    </row>
    <row r="35" spans="1:9">
      <c r="A35" s="4" t="s">
        <v>586</v>
      </c>
      <c r="C35" s="4" t="s">
        <v>587</v>
      </c>
    </row>
    <row r="36" spans="1:9">
      <c r="A36" s="4" t="s">
        <v>747</v>
      </c>
      <c r="E36"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6" t="n">
        <v>0</v>
      </c>
      <c r="C4" s="6" t="n">
        <v>0</v>
      </c>
    </row>
    <row r="5" spans="1:3">
      <c r="A5" s="4" t="s">
        <v>435</v>
      </c>
      <c r="B5" s="5" t="n">
        <v>336862</v>
      </c>
      <c r="C5" s="5" t="n">
        <v>82024</v>
      </c>
    </row>
    <row r="6" spans="1:3">
      <c r="A6" s="4" t="s">
        <v>560</v>
      </c>
    </row>
    <row r="7" spans="1:3">
      <c r="A7" s="3" t="s">
        <v>749</v>
      </c>
    </row>
    <row r="8" spans="1:3">
      <c r="A8" s="4" t="s">
        <v>561</v>
      </c>
      <c r="B8" s="6" t="n">
        <v>254838</v>
      </c>
    </row>
    <row r="9" spans="1:3">
      <c r="A9" s="4" t="s">
        <v>562</v>
      </c>
      <c r="C9" s="6" t="n">
        <v>551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1</v>
      </c>
      <c r="B1" s="2" t="s">
        <v>1</v>
      </c>
    </row>
    <row r="2" spans="1:3">
      <c r="B2" s="2" t="s">
        <v>2</v>
      </c>
      <c r="C2" s="2" t="s">
        <v>30</v>
      </c>
    </row>
    <row r="3" spans="1:3">
      <c r="A3" s="3" t="s">
        <v>752</v>
      </c>
    </row>
    <row r="4" spans="1:3">
      <c r="A4" s="4" t="s">
        <v>753</v>
      </c>
      <c r="B4" s="6" t="n">
        <v>0</v>
      </c>
      <c r="C4" s="6" t="n">
        <v>88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54</v>
      </c>
      <c r="B1" s="2" t="s">
        <v>1</v>
      </c>
    </row>
    <row r="2" spans="1:5">
      <c r="B2" s="2" t="s">
        <v>2</v>
      </c>
      <c r="C2" s="2" t="s">
        <v>30</v>
      </c>
      <c r="D2" s="2" t="s">
        <v>755</v>
      </c>
      <c r="E2" s="2" t="s">
        <v>756</v>
      </c>
    </row>
    <row r="3" spans="1:5">
      <c r="A3" s="3" t="s">
        <v>757</v>
      </c>
    </row>
    <row r="4" spans="1:5">
      <c r="A4" s="4" t="s">
        <v>758</v>
      </c>
      <c r="B4" s="6" t="n">
        <v>177389</v>
      </c>
      <c r="C4" s="6" t="n">
        <v>172995</v>
      </c>
    </row>
    <row r="5" spans="1:5">
      <c r="A5" s="4" t="s">
        <v>739</v>
      </c>
    </row>
    <row r="6" spans="1:5">
      <c r="A6" s="3" t="s">
        <v>757</v>
      </c>
    </row>
    <row r="7" spans="1:5">
      <c r="A7" s="4" t="s">
        <v>429</v>
      </c>
      <c r="B7" s="5" t="n">
        <v>732662</v>
      </c>
      <c r="C7" s="5" t="n">
        <v>1028915</v>
      </c>
      <c r="D7" s="6" t="n">
        <v>1306493</v>
      </c>
    </row>
    <row r="8" spans="1:5">
      <c r="A8" s="4" t="s">
        <v>758</v>
      </c>
      <c r="B8" s="5" t="n">
        <v>177389</v>
      </c>
      <c r="C8" s="5" t="n">
        <v>172995</v>
      </c>
      <c r="D8" s="5" t="n">
        <v>1135310</v>
      </c>
      <c r="E8" s="6" t="n">
        <v>3606020</v>
      </c>
    </row>
    <row r="9" spans="1:5">
      <c r="A9" s="4" t="s">
        <v>759</v>
      </c>
      <c r="B9" s="5" t="n">
        <v>-63714</v>
      </c>
      <c r="C9" s="5" t="n">
        <v>-469248</v>
      </c>
      <c r="D9" s="5" t="n">
        <v>-1412888</v>
      </c>
      <c r="E9" s="5" t="n">
        <v>-2299527</v>
      </c>
    </row>
    <row r="10" spans="1:5">
      <c r="A10" s="4" t="s">
        <v>432</v>
      </c>
      <c r="B10" s="5" t="n">
        <v>846337</v>
      </c>
      <c r="C10" s="5" t="n">
        <v>732662</v>
      </c>
      <c r="D10" s="5" t="n">
        <v>1028915</v>
      </c>
      <c r="E10" s="5" t="n">
        <v>1306493</v>
      </c>
    </row>
    <row r="11" spans="1:5">
      <c r="A11" s="4" t="s">
        <v>741</v>
      </c>
    </row>
    <row r="12" spans="1:5">
      <c r="A12" s="3" t="s">
        <v>757</v>
      </c>
    </row>
    <row r="13" spans="1:5">
      <c r="A13" s="4" t="s">
        <v>429</v>
      </c>
      <c r="B13" s="5" t="n">
        <v>717640</v>
      </c>
      <c r="C13" s="5" t="n">
        <v>823426</v>
      </c>
      <c r="D13" s="5" t="n">
        <v>1111577</v>
      </c>
    </row>
    <row r="14" spans="1:5">
      <c r="A14" s="4" t="s">
        <v>758</v>
      </c>
      <c r="B14" s="5" t="n">
        <v>165228</v>
      </c>
      <c r="C14" s="5" t="n">
        <v>55527</v>
      </c>
      <c r="D14" s="5" t="n">
        <v>365174</v>
      </c>
      <c r="E14" s="5" t="n">
        <v>3179131</v>
      </c>
    </row>
    <row r="15" spans="1:5">
      <c r="A15" s="4" t="s">
        <v>759</v>
      </c>
      <c r="B15" s="5" t="n">
        <v>-36531</v>
      </c>
      <c r="C15" s="5" t="n">
        <v>-161313</v>
      </c>
      <c r="D15" s="5" t="n">
        <v>-653325</v>
      </c>
      <c r="E15" s="5" t="n">
        <v>-2067554</v>
      </c>
    </row>
    <row r="16" spans="1:5">
      <c r="A16" s="4" t="s">
        <v>432</v>
      </c>
      <c r="B16" s="5" t="n">
        <v>846337</v>
      </c>
      <c r="C16" s="5" t="n">
        <v>717640</v>
      </c>
      <c r="D16" s="5" t="n">
        <v>823426</v>
      </c>
      <c r="E16" s="5" t="n">
        <v>1111577</v>
      </c>
    </row>
    <row r="17" spans="1:5">
      <c r="A17" s="4" t="s">
        <v>760</v>
      </c>
    </row>
    <row r="18" spans="1:5">
      <c r="A18" s="3" t="s">
        <v>757</v>
      </c>
    </row>
    <row r="19" spans="1:5">
      <c r="A19" s="4" t="s">
        <v>429</v>
      </c>
      <c r="B19" s="5" t="n">
        <v>15022</v>
      </c>
      <c r="C19" s="5" t="n">
        <v>205489</v>
      </c>
      <c r="D19" s="5" t="n">
        <v>194916</v>
      </c>
    </row>
    <row r="20" spans="1:5">
      <c r="A20" s="4" t="s">
        <v>758</v>
      </c>
      <c r="B20" s="5" t="n">
        <v>12161</v>
      </c>
      <c r="C20" s="5" t="n">
        <v>117468</v>
      </c>
      <c r="D20" s="5" t="n">
        <v>770136</v>
      </c>
      <c r="E20" s="5" t="n">
        <v>426889</v>
      </c>
    </row>
    <row r="21" spans="1:5">
      <c r="A21" s="4" t="s">
        <v>759</v>
      </c>
      <c r="B21" s="5" t="n">
        <v>-27183</v>
      </c>
      <c r="C21" s="5" t="n">
        <v>-307935</v>
      </c>
      <c r="D21" s="5" t="n">
        <v>-759563</v>
      </c>
      <c r="E21" s="5" t="n">
        <v>-231973</v>
      </c>
    </row>
    <row r="22" spans="1:5">
      <c r="A22" s="4" t="s">
        <v>432</v>
      </c>
      <c r="B22" s="6" t="n">
        <v>0</v>
      </c>
      <c r="C22" s="6" t="n">
        <v>15022</v>
      </c>
      <c r="D22" s="6" t="n">
        <v>205489</v>
      </c>
      <c r="E22" s="6" t="n">
        <v>19491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5"/>
    <col customWidth="1" max="3" min="3" width="29"/>
    <col customWidth="1" max="4" min="4" width="21"/>
    <col customWidth="1" max="5" min="5" width="21"/>
    <col customWidth="1" max="6" min="6" width="21"/>
  </cols>
  <sheetData>
    <row r="1" spans="1:6">
      <c r="A1" s="1" t="s">
        <v>761</v>
      </c>
      <c r="B1" s="2" t="s">
        <v>762</v>
      </c>
      <c r="C1" s="2" t="s">
        <v>1</v>
      </c>
    </row>
    <row r="2" spans="1:6">
      <c r="B2" s="2" t="s">
        <v>717</v>
      </c>
      <c r="C2" s="2" t="s">
        <v>763</v>
      </c>
      <c r="D2" s="2" t="s">
        <v>362</v>
      </c>
      <c r="E2" s="2" t="s">
        <v>363</v>
      </c>
      <c r="F2" s="2" t="s">
        <v>720</v>
      </c>
    </row>
    <row r="3" spans="1:6">
      <c r="A3" s="3" t="s">
        <v>764</v>
      </c>
    </row>
    <row r="4" spans="1:6">
      <c r="A4" s="4" t="s">
        <v>94</v>
      </c>
      <c r="C4" s="6" t="n">
        <v>177389</v>
      </c>
      <c r="D4" s="6" t="n">
        <v>172995</v>
      </c>
    </row>
    <row r="5" spans="1:6">
      <c r="A5" s="4" t="s">
        <v>739</v>
      </c>
    </row>
    <row r="6" spans="1:6">
      <c r="A6" s="3" t="s">
        <v>764</v>
      </c>
    </row>
    <row r="7" spans="1:6">
      <c r="A7" s="4" t="s">
        <v>765</v>
      </c>
      <c r="C7" s="5" t="n">
        <v>100</v>
      </c>
    </row>
    <row r="8" spans="1:6">
      <c r="A8" s="4" t="s">
        <v>94</v>
      </c>
      <c r="C8" s="6" t="n">
        <v>177389</v>
      </c>
      <c r="D8" s="5" t="n">
        <v>172995</v>
      </c>
      <c r="E8" s="6" t="n">
        <v>1135310</v>
      </c>
      <c r="F8" s="6" t="n">
        <v>3606020</v>
      </c>
    </row>
    <row r="9" spans="1:6">
      <c r="A9" s="4" t="s">
        <v>760</v>
      </c>
    </row>
    <row r="10" spans="1:6">
      <c r="A10" s="3" t="s">
        <v>764</v>
      </c>
    </row>
    <row r="11" spans="1:6">
      <c r="A11" s="4" t="s">
        <v>94</v>
      </c>
      <c r="C11" s="5" t="n">
        <v>12161</v>
      </c>
      <c r="D11" s="5" t="n">
        <v>117468</v>
      </c>
      <c r="E11" s="5" t="n">
        <v>770136</v>
      </c>
      <c r="F11" s="5" t="n">
        <v>426889</v>
      </c>
    </row>
    <row r="12" spans="1:6">
      <c r="A12" s="4" t="s">
        <v>741</v>
      </c>
    </row>
    <row r="13" spans="1:6">
      <c r="A13" s="3" t="s">
        <v>764</v>
      </c>
    </row>
    <row r="14" spans="1:6">
      <c r="A14" s="4" t="s">
        <v>94</v>
      </c>
      <c r="C14" s="6" t="n">
        <v>165228</v>
      </c>
      <c r="D14" s="6" t="n">
        <v>55527</v>
      </c>
      <c r="E14" s="6" t="n">
        <v>365174</v>
      </c>
      <c r="F14" s="6" t="n">
        <v>3179131</v>
      </c>
    </row>
    <row r="15" spans="1:6">
      <c r="A15" s="4" t="s">
        <v>742</v>
      </c>
    </row>
    <row r="16" spans="1:6">
      <c r="A16" s="3" t="s">
        <v>764</v>
      </c>
    </row>
    <row r="17" spans="1:6">
      <c r="A17" s="4" t="s">
        <v>743</v>
      </c>
      <c r="C17" s="4" t="s">
        <v>744</v>
      </c>
    </row>
    <row r="18" spans="1:6">
      <c r="A18" s="4" t="s">
        <v>745</v>
      </c>
    </row>
    <row r="19" spans="1:6">
      <c r="A19" s="3" t="s">
        <v>764</v>
      </c>
    </row>
    <row r="20" spans="1:6">
      <c r="A20" s="4" t="s">
        <v>743</v>
      </c>
      <c r="B20" s="4" t="s">
        <v>587</v>
      </c>
      <c r="C20" s="4" t="s">
        <v>587</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2</v>
      </c>
      <c r="B1" s="2" t="s">
        <v>1</v>
      </c>
    </row>
    <row r="2" spans="1:3">
      <c r="B2" s="2" t="s">
        <v>2</v>
      </c>
      <c r="C2" s="2" t="s">
        <v>30</v>
      </c>
    </row>
    <row r="3" spans="1:3">
      <c r="A3" s="3" t="s">
        <v>173</v>
      </c>
    </row>
    <row r="4" spans="1:3">
      <c r="A4" s="4" t="s">
        <v>174</v>
      </c>
      <c r="B4" s="6" t="n">
        <v>0</v>
      </c>
      <c r="C4"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6</v>
      </c>
      <c r="B1" s="2" t="s">
        <v>1</v>
      </c>
    </row>
    <row r="2" spans="1:3">
      <c r="B2" s="2" t="s">
        <v>2</v>
      </c>
      <c r="C2" s="2" t="s">
        <v>30</v>
      </c>
    </row>
    <row r="3" spans="1:3">
      <c r="A3" s="3" t="s">
        <v>218</v>
      </c>
    </row>
    <row r="4" spans="1:3">
      <c r="A4" s="4" t="s">
        <v>767</v>
      </c>
      <c r="B4" s="6" t="n">
        <v>190186</v>
      </c>
      <c r="C4" s="6" t="n">
        <v>149932</v>
      </c>
    </row>
    <row r="5" spans="1:3">
      <c r="A5" s="3" t="s">
        <v>768</v>
      </c>
    </row>
    <row r="6" spans="1:3">
      <c r="A6" s="4" t="s">
        <v>769</v>
      </c>
      <c r="B6" s="5" t="n">
        <v>194098</v>
      </c>
      <c r="C6" s="5" t="n">
        <v>193144</v>
      </c>
    </row>
    <row r="7" spans="1:3">
      <c r="A7" s="4" t="s">
        <v>770</v>
      </c>
      <c r="B7" s="5" t="n">
        <v>3471</v>
      </c>
      <c r="C7" s="5" t="n">
        <v>4348</v>
      </c>
    </row>
    <row r="8" spans="1:3">
      <c r="A8" s="4" t="s">
        <v>771</v>
      </c>
      <c r="B8" s="5" t="n">
        <v>1702</v>
      </c>
      <c r="C8" s="5" t="n">
        <v>2549</v>
      </c>
    </row>
    <row r="9" spans="1:3">
      <c r="A9" s="4" t="s">
        <v>772</v>
      </c>
      <c r="B9" s="5" t="n">
        <v>0</v>
      </c>
      <c r="C9" s="5" t="n">
        <v>0</v>
      </c>
    </row>
    <row r="10" spans="1:3">
      <c r="A10" s="4" t="s">
        <v>773</v>
      </c>
      <c r="B10" s="5" t="n">
        <v>0</v>
      </c>
      <c r="C10" s="5" t="n">
        <v>1240</v>
      </c>
    </row>
    <row r="11" spans="1:3">
      <c r="A11" s="4" t="s">
        <v>774</v>
      </c>
      <c r="B11" s="5" t="n">
        <v>3897</v>
      </c>
      <c r="C11" s="5" t="n">
        <v>-7183</v>
      </c>
    </row>
    <row r="12" spans="1:3">
      <c r="A12" s="4" t="s">
        <v>775</v>
      </c>
      <c r="B12" s="5" t="n">
        <v>203168</v>
      </c>
      <c r="C12" s="5" t="n">
        <v>194098</v>
      </c>
    </row>
    <row r="13" spans="1:3">
      <c r="A13" s="3" t="s">
        <v>776</v>
      </c>
    </row>
    <row r="14" spans="1:3">
      <c r="A14" s="4" t="s">
        <v>777</v>
      </c>
      <c r="B14" s="5" t="n">
        <v>126334</v>
      </c>
      <c r="C14" s="5" t="n">
        <v>120018</v>
      </c>
    </row>
    <row r="15" spans="1:3">
      <c r="A15" s="4" t="s">
        <v>778</v>
      </c>
      <c r="B15" s="5" t="n">
        <v>1180</v>
      </c>
      <c r="C15" s="5" t="n">
        <v>3129</v>
      </c>
    </row>
    <row r="16" spans="1:3">
      <c r="A16" s="4" t="s">
        <v>772</v>
      </c>
      <c r="B16" s="5" t="n">
        <v>0</v>
      </c>
      <c r="C16" s="5" t="n">
        <v>0</v>
      </c>
    </row>
    <row r="17" spans="1:3">
      <c r="A17" s="4" t="s">
        <v>779</v>
      </c>
      <c r="B17" s="5" t="n">
        <v>6860</v>
      </c>
      <c r="C17" s="5" t="n">
        <v>7864</v>
      </c>
    </row>
    <row r="18" spans="1:3">
      <c r="A18" s="4" t="s">
        <v>774</v>
      </c>
      <c r="B18" s="5" t="n">
        <v>2528</v>
      </c>
      <c r="C18" s="5" t="n">
        <v>-4677</v>
      </c>
    </row>
    <row r="19" spans="1:3">
      <c r="A19" s="4" t="s">
        <v>780</v>
      </c>
      <c r="B19" s="5" t="n">
        <v>136902</v>
      </c>
      <c r="C19" s="5" t="n">
        <v>126334</v>
      </c>
    </row>
    <row r="20" spans="1:3">
      <c r="A20" s="4" t="s">
        <v>781</v>
      </c>
      <c r="B20" s="6" t="n">
        <v>66266</v>
      </c>
      <c r="C20" s="6" t="n">
        <v>677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82</v>
      </c>
      <c r="B1" s="2" t="s">
        <v>1</v>
      </c>
    </row>
    <row r="2" spans="1:3">
      <c r="B2" s="2" t="s">
        <v>2</v>
      </c>
      <c r="C2" s="2" t="s">
        <v>30</v>
      </c>
    </row>
    <row r="3" spans="1:3">
      <c r="A3" s="3" t="s">
        <v>783</v>
      </c>
    </row>
    <row r="4" spans="1:3">
      <c r="A4" s="4" t="s">
        <v>770</v>
      </c>
      <c r="B4" s="6" t="n">
        <v>3471</v>
      </c>
      <c r="C4" s="6" t="n">
        <v>4348</v>
      </c>
    </row>
    <row r="5" spans="1:3">
      <c r="A5" s="4" t="s">
        <v>784</v>
      </c>
      <c r="B5" s="5" t="n">
        <v>-2260</v>
      </c>
      <c r="C5" s="5" t="n">
        <v>-2702</v>
      </c>
    </row>
    <row r="6" spans="1:3">
      <c r="A6" s="4" t="s">
        <v>785</v>
      </c>
      <c r="B6" s="5" t="n">
        <v>3725</v>
      </c>
      <c r="C6" s="5" t="n">
        <v>3684</v>
      </c>
    </row>
    <row r="7" spans="1:3">
      <c r="A7" s="4" t="s">
        <v>773</v>
      </c>
      <c r="B7" s="5" t="n">
        <v>0</v>
      </c>
      <c r="C7" s="5" t="n">
        <v>1240</v>
      </c>
    </row>
    <row r="8" spans="1:3">
      <c r="A8" s="4" t="s">
        <v>786</v>
      </c>
      <c r="B8" s="6" t="n">
        <v>4936</v>
      </c>
      <c r="C8" s="6" t="n">
        <v>65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7</v>
      </c>
      <c r="B1" s="2" t="s">
        <v>1</v>
      </c>
    </row>
    <row r="2" spans="1:3">
      <c r="B2" s="2" t="s">
        <v>2</v>
      </c>
      <c r="C2" s="2" t="s">
        <v>30</v>
      </c>
    </row>
    <row r="3" spans="1:3">
      <c r="A3" s="3" t="s">
        <v>218</v>
      </c>
    </row>
    <row r="4" spans="1:3">
      <c r="A4" s="4" t="s">
        <v>788</v>
      </c>
      <c r="B4" s="4" t="s">
        <v>789</v>
      </c>
      <c r="C4" s="4" t="s">
        <v>790</v>
      </c>
    </row>
    <row r="5" spans="1:3">
      <c r="A5" s="4" t="s">
        <v>791</v>
      </c>
      <c r="B5" s="4" t="s">
        <v>570</v>
      </c>
      <c r="C5" s="4" t="s">
        <v>792</v>
      </c>
    </row>
    <row r="6" spans="1:3">
      <c r="A6" s="4" t="s">
        <v>793</v>
      </c>
      <c r="B6" s="4" t="s">
        <v>789</v>
      </c>
      <c r="C6" s="4" t="s">
        <v>79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6" t="n">
        <v>1489</v>
      </c>
      <c r="C4" s="6" t="n">
        <v>573</v>
      </c>
    </row>
    <row r="5" spans="1:3">
      <c r="A5" s="4" t="s">
        <v>797</v>
      </c>
      <c r="B5" s="5" t="n">
        <v>7000</v>
      </c>
    </row>
    <row r="6" spans="1:3">
      <c r="A6" s="4" t="s">
        <v>798</v>
      </c>
      <c r="B6" s="5" t="n">
        <v>221000</v>
      </c>
    </row>
    <row r="7" spans="1:3">
      <c r="A7" s="4" t="s">
        <v>799</v>
      </c>
    </row>
    <row r="8" spans="1:3">
      <c r="A8" s="3" t="s">
        <v>795</v>
      </c>
    </row>
    <row r="9" spans="1:3">
      <c r="A9" s="4" t="s">
        <v>800</v>
      </c>
      <c r="B9" s="5" t="n">
        <v>28675</v>
      </c>
      <c r="C9" s="5" t="n">
        <v>27186</v>
      </c>
    </row>
    <row r="10" spans="1:3">
      <c r="A10" s="4" t="s">
        <v>801</v>
      </c>
      <c r="B10" s="5" t="n">
        <v>10620</v>
      </c>
      <c r="C10" s="5" t="n">
        <v>15615</v>
      </c>
    </row>
    <row r="11" spans="1:3">
      <c r="A11" s="4" t="s">
        <v>802</v>
      </c>
      <c r="B11" s="5" t="n">
        <v>39295</v>
      </c>
      <c r="C11" s="5" t="n">
        <v>42800</v>
      </c>
    </row>
    <row r="12" spans="1:3">
      <c r="A12" s="4" t="s">
        <v>796</v>
      </c>
      <c r="B12" s="5" t="n">
        <v>1489</v>
      </c>
    </row>
    <row r="13" spans="1:3">
      <c r="A13" s="4" t="s">
        <v>803</v>
      </c>
      <c r="B13" s="5" t="n">
        <v>-3830</v>
      </c>
    </row>
    <row r="14" spans="1:3">
      <c r="A14" s="4" t="s">
        <v>804</v>
      </c>
      <c r="B14" s="5" t="n">
        <v>5319</v>
      </c>
    </row>
    <row r="15" spans="1:3">
      <c r="A15" s="4" t="s">
        <v>805</v>
      </c>
      <c r="B15" s="5" t="n">
        <v>5319</v>
      </c>
    </row>
    <row r="16" spans="1:3">
      <c r="A16" s="4" t="s">
        <v>806</v>
      </c>
      <c r="B16" s="5" t="n">
        <v>1188</v>
      </c>
    </row>
    <row r="17" spans="1:3">
      <c r="A17" s="4" t="s">
        <v>807</v>
      </c>
    </row>
    <row r="18" spans="1:3">
      <c r="A18" s="3" t="s">
        <v>795</v>
      </c>
    </row>
    <row r="19" spans="1:3">
      <c r="A19" s="4" t="s">
        <v>808</v>
      </c>
      <c r="B19" s="6" t="n">
        <v>0</v>
      </c>
      <c r="C19" s="5" t="n">
        <v>0</v>
      </c>
    </row>
    <row r="20" spans="1:3">
      <c r="A20" s="4" t="s">
        <v>809</v>
      </c>
    </row>
    <row r="21" spans="1:3">
      <c r="A21" s="3" t="s">
        <v>795</v>
      </c>
    </row>
    <row r="22" spans="1:3">
      <c r="A22" s="4" t="s">
        <v>810</v>
      </c>
      <c r="B22" s="4" t="s">
        <v>811</v>
      </c>
    </row>
    <row r="23" spans="1:3">
      <c r="A23" s="4" t="s">
        <v>808</v>
      </c>
      <c r="B23" s="6" t="n">
        <v>35000</v>
      </c>
      <c r="C23" s="6" t="n">
        <v>77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2</v>
      </c>
      <c r="B1" s="2" t="s">
        <v>1</v>
      </c>
    </row>
    <row r="2" spans="1:3">
      <c r="B2" s="2" t="s">
        <v>2</v>
      </c>
      <c r="C2" s="2" t="s">
        <v>30</v>
      </c>
    </row>
    <row r="3" spans="1:3">
      <c r="A3" s="3" t="s">
        <v>813</v>
      </c>
    </row>
    <row r="4" spans="1:3">
      <c r="A4" s="4" t="s">
        <v>814</v>
      </c>
      <c r="B4" s="6" t="n">
        <v>30263346</v>
      </c>
      <c r="C4" s="6" t="n">
        <v>48570991</v>
      </c>
    </row>
    <row r="5" spans="1:3">
      <c r="A5" s="3" t="s">
        <v>815</v>
      </c>
    </row>
    <row r="6" spans="1:3">
      <c r="A6" s="4" t="s">
        <v>816</v>
      </c>
      <c r="B6" s="5" t="n">
        <v>7633979</v>
      </c>
      <c r="C6" s="5" t="n">
        <v>8338661</v>
      </c>
    </row>
    <row r="7" spans="1:3">
      <c r="A7" s="4" t="s">
        <v>817</v>
      </c>
    </row>
    <row r="8" spans="1:3">
      <c r="A8" s="3" t="s">
        <v>813</v>
      </c>
    </row>
    <row r="9" spans="1:3">
      <c r="A9" s="4" t="s">
        <v>814</v>
      </c>
      <c r="B9" s="5" t="n">
        <v>8827878</v>
      </c>
      <c r="C9" s="5" t="n">
        <v>23308240</v>
      </c>
    </row>
    <row r="10" spans="1:3">
      <c r="A10" s="3" t="s">
        <v>815</v>
      </c>
    </row>
    <row r="11" spans="1:3">
      <c r="A11" s="4" t="s">
        <v>816</v>
      </c>
      <c r="B11" s="5" t="n">
        <v>6525612</v>
      </c>
      <c r="C11" s="5" t="n">
        <v>7519787</v>
      </c>
    </row>
    <row r="12" spans="1:3">
      <c r="A12" s="4" t="s">
        <v>818</v>
      </c>
    </row>
    <row r="13" spans="1:3">
      <c r="A13" s="3" t="s">
        <v>813</v>
      </c>
    </row>
    <row r="14" spans="1:3">
      <c r="A14" s="4" t="s">
        <v>814</v>
      </c>
      <c r="B14" s="5" t="n">
        <v>11651487</v>
      </c>
      <c r="C14" s="5" t="n">
        <v>12934261</v>
      </c>
    </row>
    <row r="15" spans="1:3">
      <c r="A15" s="3" t="s">
        <v>815</v>
      </c>
    </row>
    <row r="16" spans="1:3">
      <c r="A16" s="4" t="s">
        <v>816</v>
      </c>
      <c r="B16" s="5" t="n">
        <v>890051</v>
      </c>
      <c r="C16" s="5" t="n">
        <v>650633</v>
      </c>
    </row>
    <row r="17" spans="1:3">
      <c r="A17" s="4" t="s">
        <v>819</v>
      </c>
    </row>
    <row r="18" spans="1:3">
      <c r="A18" s="3" t="s">
        <v>813</v>
      </c>
    </row>
    <row r="19" spans="1:3">
      <c r="A19" s="4" t="s">
        <v>814</v>
      </c>
      <c r="B19" s="5" t="n">
        <v>9783981</v>
      </c>
      <c r="C19" s="5" t="n">
        <v>12328490</v>
      </c>
    </row>
    <row r="20" spans="1:3">
      <c r="A20" s="3" t="s">
        <v>815</v>
      </c>
    </row>
    <row r="21" spans="1:3">
      <c r="A21" s="4" t="s">
        <v>816</v>
      </c>
      <c r="B21" s="6" t="n">
        <v>218316</v>
      </c>
      <c r="C21" s="6" t="n">
        <v>16824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0</v>
      </c>
    </row>
    <row r="3" spans="1:3">
      <c r="A3" s="4" t="s">
        <v>821</v>
      </c>
    </row>
    <row r="4" spans="1:3">
      <c r="A4" s="3" t="s">
        <v>822</v>
      </c>
    </row>
    <row r="5" spans="1:3">
      <c r="A5" s="4" t="s">
        <v>823</v>
      </c>
      <c r="B5" s="5" t="n">
        <v>1</v>
      </c>
      <c r="C5" s="5" t="n">
        <v>2</v>
      </c>
    </row>
    <row r="6" spans="1:3">
      <c r="A6" s="4" t="s">
        <v>146</v>
      </c>
    </row>
    <row r="7" spans="1:3">
      <c r="A7" s="3" t="s">
        <v>822</v>
      </c>
    </row>
    <row r="8" spans="1:3">
      <c r="A8" s="4" t="s">
        <v>823</v>
      </c>
      <c r="B8" s="5" t="n">
        <v>3</v>
      </c>
      <c r="C8" s="5" t="n">
        <v>2</v>
      </c>
    </row>
    <row r="9" spans="1:3">
      <c r="A9" s="4" t="s">
        <v>824</v>
      </c>
    </row>
    <row r="10" spans="1:3">
      <c r="A10" s="3" t="s">
        <v>822</v>
      </c>
    </row>
    <row r="11" spans="1:3">
      <c r="A11" s="4" t="s">
        <v>825</v>
      </c>
      <c r="B11" s="4" t="s">
        <v>826</v>
      </c>
      <c r="C11" s="4" t="s">
        <v>568</v>
      </c>
    </row>
    <row r="12" spans="1:3">
      <c r="A12" s="4" t="s">
        <v>827</v>
      </c>
    </row>
    <row r="13" spans="1:3">
      <c r="A13" s="3" t="s">
        <v>822</v>
      </c>
    </row>
    <row r="14" spans="1:3">
      <c r="A14" s="4" t="s">
        <v>825</v>
      </c>
      <c r="B14" s="4" t="s">
        <v>828</v>
      </c>
      <c r="C14" s="4" t="s">
        <v>829</v>
      </c>
    </row>
    <row r="15" spans="1:3">
      <c r="A15" s="4" t="s">
        <v>830</v>
      </c>
    </row>
    <row r="16" spans="1:3">
      <c r="A16" s="3" t="s">
        <v>822</v>
      </c>
    </row>
    <row r="17" spans="1:3">
      <c r="A17" s="4" t="s">
        <v>825</v>
      </c>
      <c r="C17" s="4" t="s">
        <v>831</v>
      </c>
    </row>
    <row r="18" spans="1:3">
      <c r="A18" s="4" t="s">
        <v>832</v>
      </c>
    </row>
    <row r="19" spans="1:3">
      <c r="A19" s="3" t="s">
        <v>822</v>
      </c>
    </row>
    <row r="20" spans="1:3">
      <c r="A20" s="4" t="s">
        <v>825</v>
      </c>
      <c r="B20" s="4" t="s">
        <v>829</v>
      </c>
    </row>
    <row r="21" spans="1:3">
      <c r="A21" s="4" t="s">
        <v>833</v>
      </c>
    </row>
    <row r="22" spans="1:3">
      <c r="A22" s="3" t="s">
        <v>822</v>
      </c>
    </row>
    <row r="23" spans="1:3">
      <c r="A23" s="4" t="s">
        <v>825</v>
      </c>
      <c r="B23" s="4" t="s">
        <v>834</v>
      </c>
      <c r="C23" s="4" t="s">
        <v>8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0</v>
      </c>
    </row>
    <row r="3" spans="1:3">
      <c r="A3" s="3" t="s">
        <v>836</v>
      </c>
    </row>
    <row r="4" spans="1:3">
      <c r="A4" s="4" t="s">
        <v>837</v>
      </c>
      <c r="B4" s="6" t="n">
        <v>191285</v>
      </c>
      <c r="C4" s="6" t="n">
        <v>119530</v>
      </c>
    </row>
    <row r="5" spans="1:3">
      <c r="A5" s="4" t="s">
        <v>838</v>
      </c>
      <c r="B5" s="5" t="n">
        <v>104228</v>
      </c>
      <c r="C5" s="5" t="n">
        <v>-6745</v>
      </c>
    </row>
    <row r="6" spans="1:3">
      <c r="A6" s="4" t="s">
        <v>839</v>
      </c>
      <c r="B6" s="5" t="n">
        <v>34837</v>
      </c>
      <c r="C6" s="5" t="n">
        <v>-78500</v>
      </c>
    </row>
    <row r="7" spans="1:3">
      <c r="A7" s="4" t="s">
        <v>840</v>
      </c>
      <c r="B7" s="6" t="n">
        <v>260676</v>
      </c>
      <c r="C7" s="6" t="n">
        <v>19128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41</v>
      </c>
      <c r="B1" s="2" t="s">
        <v>1</v>
      </c>
    </row>
    <row r="2" spans="1:2">
      <c r="B2" s="2" t="s">
        <v>361</v>
      </c>
    </row>
    <row r="3" spans="1:2">
      <c r="A3" s="4" t="s">
        <v>842</v>
      </c>
    </row>
    <row r="4" spans="1:2">
      <c r="A4" s="3" t="s">
        <v>843</v>
      </c>
    </row>
    <row r="5" spans="1:2">
      <c r="A5" s="4" t="s">
        <v>844</v>
      </c>
      <c r="B5" s="6" t="n">
        <v>141535</v>
      </c>
    </row>
    <row r="6" spans="1:2">
      <c r="A6" s="4" t="s">
        <v>845</v>
      </c>
    </row>
    <row r="7" spans="1:2">
      <c r="A7" s="3" t="s">
        <v>843</v>
      </c>
    </row>
    <row r="8" spans="1:2">
      <c r="A8" s="4" t="s">
        <v>846</v>
      </c>
      <c r="B8" s="6" t="n">
        <v>249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5:55Z</dcterms:created>
  <dcterms:modified xmlns:dcterms="http://purl.org/dc/terms/" xmlns:xsi="http://www.w3.org/2001/XMLSchema-instance" xsi:type="dcterms:W3CDTF">2017-03-10T16:15:55Z</dcterms:modified>
</cp:coreProperties>
</file>